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structuring Costs" sheetId="10" state="visible" r:id="rId10"/>
    <sheet xmlns:r="http://schemas.openxmlformats.org/officeDocument/2006/relationships" name="Interest and Other Income (Loss" sheetId="11" state="visible" r:id="rId11"/>
    <sheet xmlns:r="http://schemas.openxmlformats.org/officeDocument/2006/relationships" name="Income Taxe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Accrued Liabilities and Other 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hort-Term and Long-Term Debt" sheetId="19" state="visible" r:id="rId19"/>
    <sheet xmlns:r="http://schemas.openxmlformats.org/officeDocument/2006/relationships" name="Earnings Per Share Calculation" sheetId="20" state="visible" r:id="rId20"/>
    <sheet xmlns:r="http://schemas.openxmlformats.org/officeDocument/2006/relationships" name="Stockholders' Equity" sheetId="21" state="visible" r:id="rId21"/>
    <sheet xmlns:r="http://schemas.openxmlformats.org/officeDocument/2006/relationships" name="Share-Based Compensation Expens" sheetId="22" state="visible" r:id="rId22"/>
    <sheet xmlns:r="http://schemas.openxmlformats.org/officeDocument/2006/relationships" name="Segments and Entity-Wide Disclo"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Restructuring Costs (Tables)" sheetId="27" state="visible" r:id="rId27"/>
    <sheet xmlns:r="http://schemas.openxmlformats.org/officeDocument/2006/relationships" name="Interest and Other Income (Lo28" sheetId="28" state="visible" r:id="rId28"/>
    <sheet xmlns:r="http://schemas.openxmlformats.org/officeDocument/2006/relationships" name="Income Taxes (Tables)" sheetId="29" state="visible" r:id="rId29"/>
    <sheet xmlns:r="http://schemas.openxmlformats.org/officeDocument/2006/relationships" name="Short-Term and Long-Term Inve30"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Accrued Liabilities and Other33" sheetId="33" state="visible" r:id="rId33"/>
    <sheet xmlns:r="http://schemas.openxmlformats.org/officeDocument/2006/relationships" name="Accumulated Other Comprehensi34" sheetId="34" state="visible" r:id="rId34"/>
    <sheet xmlns:r="http://schemas.openxmlformats.org/officeDocument/2006/relationships" name="Short-Term and Long-Term Debt (" sheetId="35" state="visible" r:id="rId35"/>
    <sheet xmlns:r="http://schemas.openxmlformats.org/officeDocument/2006/relationships" name="Earnings Per Share Calculation " sheetId="36" state="visible" r:id="rId36"/>
    <sheet xmlns:r="http://schemas.openxmlformats.org/officeDocument/2006/relationships" name="Stockholders' Equity (Tables)" sheetId="37" state="visible" r:id="rId37"/>
    <sheet xmlns:r="http://schemas.openxmlformats.org/officeDocument/2006/relationships" name="Share-Based Compensation Expe38" sheetId="38" state="visible" r:id="rId38"/>
    <sheet xmlns:r="http://schemas.openxmlformats.org/officeDocument/2006/relationships" name="Segments and Entity-Wide Disc39" sheetId="39" state="visible" r:id="rId39"/>
    <sheet xmlns:r="http://schemas.openxmlformats.org/officeDocument/2006/relationships" name="Significant Accounting Polici40" sheetId="40" state="visible" r:id="rId40"/>
    <sheet xmlns:r="http://schemas.openxmlformats.org/officeDocument/2006/relationships" name="Restructuring Costs (Details)" sheetId="41" state="visible" r:id="rId41"/>
    <sheet xmlns:r="http://schemas.openxmlformats.org/officeDocument/2006/relationships" name="Interest and Other Income (Lo42" sheetId="42" state="visible" r:id="rId42"/>
    <sheet xmlns:r="http://schemas.openxmlformats.org/officeDocument/2006/relationships" name="Income Taxes (Details)" sheetId="43" state="visible" r:id="rId43"/>
    <sheet xmlns:r="http://schemas.openxmlformats.org/officeDocument/2006/relationships" name="Income Taxes - Significant Comp" sheetId="44" state="visible" r:id="rId44"/>
    <sheet xmlns:r="http://schemas.openxmlformats.org/officeDocument/2006/relationships" name="Short-Term and Long-Term Inve45" sheetId="45" state="visible" r:id="rId45"/>
    <sheet xmlns:r="http://schemas.openxmlformats.org/officeDocument/2006/relationships" name="Short-Term and Long-Term Inve46" sheetId="46" state="visible" r:id="rId46"/>
    <sheet xmlns:r="http://schemas.openxmlformats.org/officeDocument/2006/relationships" name="Fair Value Measurements (Detail" sheetId="47" state="visible" r:id="rId47"/>
    <sheet xmlns:r="http://schemas.openxmlformats.org/officeDocument/2006/relationships" name="Fair Value Measurements - Conde" sheetId="48" state="visible" r:id="rId48"/>
    <sheet xmlns:r="http://schemas.openxmlformats.org/officeDocument/2006/relationships" name="Inventories (Details)" sheetId="49" state="visible" r:id="rId49"/>
    <sheet xmlns:r="http://schemas.openxmlformats.org/officeDocument/2006/relationships" name="Accrued Liabilities and Other50" sheetId="50" state="visible" r:id="rId50"/>
    <sheet xmlns:r="http://schemas.openxmlformats.org/officeDocument/2006/relationships" name="Accrued Liabilities and Other51" sheetId="51" state="visible" r:id="rId51"/>
    <sheet xmlns:r="http://schemas.openxmlformats.org/officeDocument/2006/relationships" name="Derivative Instruments (Details" sheetId="52" state="visible" r:id="rId52"/>
    <sheet xmlns:r="http://schemas.openxmlformats.org/officeDocument/2006/relationships" name="Accumulated Other Comprehensi53" sheetId="53" state="visible" r:id="rId53"/>
    <sheet xmlns:r="http://schemas.openxmlformats.org/officeDocument/2006/relationships" name="Short-Term and Long-Term Debt -" sheetId="54" state="visible" r:id="rId54"/>
    <sheet xmlns:r="http://schemas.openxmlformats.org/officeDocument/2006/relationships" name="Short-Term and Long-Term Debt55" sheetId="55" state="visible" r:id="rId55"/>
    <sheet xmlns:r="http://schemas.openxmlformats.org/officeDocument/2006/relationships" name="Short-Term and Long-Term Debt56" sheetId="56" state="visible" r:id="rId56"/>
    <sheet xmlns:r="http://schemas.openxmlformats.org/officeDocument/2006/relationships" name="Short-Term and Long-Term Debt57" sheetId="57" state="visible" r:id="rId57"/>
    <sheet xmlns:r="http://schemas.openxmlformats.org/officeDocument/2006/relationships" name="Short-Term and Long-Term Debt58" sheetId="58" state="visible" r:id="rId58"/>
    <sheet xmlns:r="http://schemas.openxmlformats.org/officeDocument/2006/relationships" name="Earnings Per Share Calculatio59" sheetId="59" state="visible" r:id="rId59"/>
    <sheet xmlns:r="http://schemas.openxmlformats.org/officeDocument/2006/relationships" name="Earnings Per Share Calculatio60" sheetId="60" state="visible" r:id="rId60"/>
    <sheet xmlns:r="http://schemas.openxmlformats.org/officeDocument/2006/relationships" name="Stockholders' Equity (Details)" sheetId="61" state="visible" r:id="rId61"/>
    <sheet xmlns:r="http://schemas.openxmlformats.org/officeDocument/2006/relationships" name="Stockholders' Equity - Summary " sheetId="62" state="visible" r:id="rId62"/>
    <sheet xmlns:r="http://schemas.openxmlformats.org/officeDocument/2006/relationships" name="Share-Based Compensation Expe63" sheetId="63" state="visible" r:id="rId63"/>
    <sheet xmlns:r="http://schemas.openxmlformats.org/officeDocument/2006/relationships" name="Share-Based Compensation Expe64" sheetId="64" state="visible" r:id="rId64"/>
    <sheet xmlns:r="http://schemas.openxmlformats.org/officeDocument/2006/relationships" name="Segments and Entity-Wide Disc65" sheetId="65" state="visible" r:id="rId65"/>
    <sheet xmlns:r="http://schemas.openxmlformats.org/officeDocument/2006/relationships" name="Segments and Entity-Wide Disc66" sheetId="66" state="visible" r:id="rId66"/>
    <sheet xmlns:r="http://schemas.openxmlformats.org/officeDocument/2006/relationships" name="Segments and Entity-Wide Disc67" sheetId="67" state="visible" r:id="rId67"/>
    <sheet xmlns:r="http://schemas.openxmlformats.org/officeDocument/2006/relationships" name="Segments and Entity-Wide Disc68"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65">
  <si>
    <t>Document and Entity Information - shares</t>
  </si>
  <si>
    <t>6 Months Ended</t>
  </si>
  <si>
    <t>Apr. 30, 2018</t>
  </si>
  <si>
    <t>Jun. 04, 2018</t>
  </si>
  <si>
    <t>Document and Entity Information [Abstract]</t>
  </si>
  <si>
    <t>Entity Registrant Name</t>
  </si>
  <si>
    <t>CIENA CORP</t>
  </si>
  <si>
    <t>Entity Central Index Key</t>
  </si>
  <si>
    <t>Current Fiscal Year End Date</t>
  </si>
  <si>
    <t>--10-31</t>
  </si>
  <si>
    <t>Entity Filer Category</t>
  </si>
  <si>
    <t>Large Accelerated Filer</t>
  </si>
  <si>
    <t>Document Type</t>
  </si>
  <si>
    <t>10-Q</t>
  </si>
  <si>
    <t>Document Period End Date</t>
  </si>
  <si>
    <t>Apr. 30,
		2018</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Apr. 30, 2017</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Significant asset impairments and restructuring costs</t>
  </si>
  <si>
    <t>Total operating expenses</t>
  </si>
  <si>
    <t>Income from operations</t>
  </si>
  <si>
    <t>Interest and other income (loss), net</t>
  </si>
  <si>
    <t>Interest expense</t>
  </si>
  <si>
    <t>Income before income taxes</t>
  </si>
  <si>
    <t>Provision for income taxes</t>
  </si>
  <si>
    <t>Net income (loss)</t>
  </si>
  <si>
    <t>Basic net income (loss) per common share (in dollars per share)</t>
  </si>
  <si>
    <t>Diluted net income (loss) per potential common share (in dollars per share)</t>
  </si>
  <si>
    <t>Weighted average basic common shares outstanding (in shares)</t>
  </si>
  <si>
    <t>Weighted average dilutive potential common shares outstanding (in shares)</t>
  </si>
  <si>
    <t>Condensed Consolidated Statements of Comprehensive Income - USD ($) $ in Thousands</t>
  </si>
  <si>
    <t>Change in unrealized loss on available-for-sale securities, net of tax</t>
  </si>
  <si>
    <t>Change in cumulative translation adjustments</t>
  </si>
  <si>
    <t>Other comprehensive income</t>
  </si>
  <si>
    <t>Total comprehensive income (loss)</t>
  </si>
  <si>
    <t>Change in unrealized gain on foreign currency forward contracts, net of tax</t>
  </si>
  <si>
    <t>Change in unrealized gain on foreign currency forward contracts and forward starting interest rate swaps, net of tax</t>
  </si>
  <si>
    <t>Change in unrealized gain on forward starting interest rate swap, net of tax</t>
  </si>
  <si>
    <t>Condensed Consolidated Balance Sheets - USD ($) $ in Thousands</t>
  </si>
  <si>
    <t>Oct. 31, 2017</t>
  </si>
  <si>
    <t>Current assets:</t>
  </si>
  <si>
    <t>Cash and cash equivalents</t>
  </si>
  <si>
    <t>Short-term investments</t>
  </si>
  <si>
    <t>Accounts receivable, net of allowance for doubtful accounts of $17.7 million and $17.6 million as of April 30, 2018 and October 31, 2017, respectively.</t>
  </si>
  <si>
    <t>Inventories</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Total current liabilities</t>
  </si>
  <si>
    <t>Long-term deferred revenue</t>
  </si>
  <si>
    <t>Other long-term obligations</t>
  </si>
  <si>
    <t>Long-term debt, net</t>
  </si>
  <si>
    <t>Total liabilities</t>
  </si>
  <si>
    <t>Commitments and contingencies (Note 17)</t>
  </si>
  <si>
    <t xml:space="preserve"> </t>
  </si>
  <si>
    <t>Stockholders’ equity:</t>
  </si>
  <si>
    <t>Preferred stock – par value $0.01; 20,000,000 shares authorized; zero shares issued and outstanding</t>
  </si>
  <si>
    <t>Common stock – par value $0.01; 290,000,000 shares authorized; 143,427,976 and 143,043,227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USD ($) $ in Million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Cash Flows - USD ($) $ in Thousands</t>
  </si>
  <si>
    <t>Cash flows provided by operating activities:</t>
  </si>
  <si>
    <t>Adjustments to reconcile net income (loss) to net cash provided by operating activities:</t>
  </si>
  <si>
    <t>Depreciation of equipment, building, furniture and fixtures, and amortization of leasehold improvements</t>
  </si>
  <si>
    <t>Share-based compensation costs</t>
  </si>
  <si>
    <t>Deferred tax provision</t>
  </si>
  <si>
    <t>Provision for inventory excess and obsolescence</t>
  </si>
  <si>
    <t>Provision for warranty</t>
  </si>
  <si>
    <t>Other</t>
  </si>
  <si>
    <t>Changes in assets and liabilities:</t>
  </si>
  <si>
    <t>Accounts receivable</t>
  </si>
  <si>
    <t>Accounts payable, accruals and other obligations</t>
  </si>
  <si>
    <t>Net cash provided by operating activities</t>
  </si>
  <si>
    <t>Cash flows used in investing activities:</t>
  </si>
  <si>
    <t>Payments for equipment, furniture, fixtures and intellectual property</t>
  </si>
  <si>
    <t>Restricted cash</t>
  </si>
  <si>
    <t>Purchase of available for sale securities</t>
  </si>
  <si>
    <t>Proceeds from maturities of available for sale securities</t>
  </si>
  <si>
    <t>Settlement of foreign currency forward contracts, net</t>
  </si>
  <si>
    <t>Purchase of cost method investment</t>
  </si>
  <si>
    <t>Net cash used in investing activities</t>
  </si>
  <si>
    <t>Cash flows used in financing activities:</t>
  </si>
  <si>
    <t>Payment of long-term debt</t>
  </si>
  <si>
    <t>Payment for modification of term loans</t>
  </si>
  <si>
    <t>Payment of capital lease obligations</t>
  </si>
  <si>
    <t>Repurchases of common stock-repurchase program</t>
  </si>
  <si>
    <t>Proceeds from issuanc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Non-cash investing activities</t>
  </si>
  <si>
    <t>Purchase of equipment in accounts payable</t>
  </si>
  <si>
    <t>Building subject to capital lease</t>
  </si>
  <si>
    <t>Non-cash financing activities</t>
  </si>
  <si>
    <t>Repurchase of common stock in accrued liabilities from repurchase program</t>
  </si>
  <si>
    <t>Condensed Consolidated Statement of Changes in Stockholders’ Equity - USD ($) $ in Thousands</t>
  </si>
  <si>
    <t>Total</t>
  </si>
  <si>
    <t>Common Stock</t>
  </si>
  <si>
    <t>Additional Paid-in-Capital</t>
  </si>
  <si>
    <t>Accumulated Other Comprehensive Income (Loss)</t>
  </si>
  <si>
    <t>Accumulated Deficit</t>
  </si>
  <si>
    <t>Beginning balance (in shares) at Oct. 31, 2016</t>
  </si>
  <si>
    <t>Beginning balance at Oct. 31, 2016</t>
  </si>
  <si>
    <t>Increase (Decrease) in Stockholders' Equity [Roll Forward]</t>
  </si>
  <si>
    <t>Issuance of shares from employee equity plans (in shares)</t>
  </si>
  <si>
    <t>Issuance of shares from employee equity plans</t>
  </si>
  <si>
    <t>Share-based compensation expense</t>
  </si>
  <si>
    <t>Ending balance (in shares) at Apr. 30, 2017</t>
  </si>
  <si>
    <t>Ending balance at Apr. 30, 2017</t>
  </si>
  <si>
    <t>Effect of adoption of new accounting standard</t>
  </si>
  <si>
    <t>Beginning balance (in shares) at Oct. 31, 2017</t>
  </si>
  <si>
    <t>Beginning balance at Oct. 31, 2017</t>
  </si>
  <si>
    <t>Repurchase of common stock (in shares)</t>
  </si>
  <si>
    <t>Repurchase of common stock</t>
  </si>
  <si>
    <t>Ending balance (in shares) at Apr. 30, 2018</t>
  </si>
  <si>
    <t>Ending balance at Apr. 30, 2018</t>
  </si>
  <si>
    <t>Interim Financial Statements</t>
  </si>
  <si>
    <t>Quarterly Financial Data [Abstract]</t>
  </si>
  <si>
    <t>INTERIM FINANCIAL STATEMENTS The interim financial statements included herein for Ciena Corporation and its wholly owned subsidiaries (“Ciena”) have been prepared by Ciena, without audit, pursuant to the rules and regulations of the U.S. Securities and Exchange Commission (the "SEC"). In the opinion of management, the financial statements included in this report reflect all normal recurring adjustments that Ciena considers necessary for the fair statement of the results of operations for the interim periods covered and of the financial position of Ciena at the date of the interim balance sheets. Certain information and footnote disclosures normally included in the annual financial statements prepared in accordance with accounting principles generally accepted in the United States of America ("GAAP") have been condensed or omitted pursuant to such rules and regulations. The Condensed Consolidated Balance Sheet as of October 31, 2017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the fiscal year ended October 31, 2017 . Ciena has a 52 or 53-week fiscal year, with quarters ending on the Saturday nearest to the last day of January, April, July and October, respectively, of each year. Fiscal 2018 is a 53-week fiscal year with the additional week occurring in the fourth quarter. Fiscal 2017 was a 52-week fiscal year. For purposes of financial statement presentation, each fiscal year is described as having ended on October 31, and the fiscal quarters are described as having ended on January 31, April 30 and July 31 of each fiscal year.</t>
  </si>
  <si>
    <t>Significant Accounting Policies</t>
  </si>
  <si>
    <t>Accounting Policies [Abstract]</t>
  </si>
  <si>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Ciena's annual report on Form 10-K for the fiscal year ended October 31, 2017. Government Grants Ciena accounts for proceeds from government grants as a reduction of expense when there is reasonable assurance that Ciena has complied with the conditions attached to the grant and that grant proceeds will be received. Grant benefits are recorded to the line item in the Condensed Consolidated Statement of Operations to which the grant activity relates. See Note 17 below. Newly Issued Accounting Standards - Effective In January 2017, the Financial Accounting Standards Board ("FASB") issued Accounting Standards Update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Ciena will evaluate the effect of the update at the time of any future acquisition or disposal. Ciena adopted ASU 2017-01 during the first quarter of fiscal 2018.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Ciena adopted ASU 2017-12 during the first quarter of fiscal 2018. For hedges for which Ciena has elected to exclude the spot-forward difference from assessment of effectiveness, Ciena has elected to amortize the difference on a straight-line basis. Ciena will record amortization in earnings each period with an offsetting entry to other comprehensive income, and all changes in fair value over the term of the derivative in other comprehensive income. The application of this accounting standard did not have a material impact on Ciena's Condensed Consolidated Financial Statement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Ciena adopted ASU 2016-09 during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Additionally, the consolidated statements of cash flows will include excess tax benefits as an operating activity, on a prospective basis as a result of the adoption. Finally, Ciena has elected to recognize forfeitures when they occur, rather than to estimate the impact of forfeitures when the award is granted. Accordingly, Ciena recognized approximately $0.8 million for this change through a cumulative effect adjustment recorded to opening retained earnings in the first quarter of fiscal 2018. Newly Issued Accounting Standards - Not Yet Effective In May 2014, the FASB issued ASU No. 2014-09 ("ASU 2014-09") , Revenue from Contracts with Customers (Topic 606),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ASU 2014-09 also supersedes some cost guidance included in Subtopic 605-35, Revenue Recognition-Construction-Type and Production-Type Contracts . For multiple element software arrangements where vendor-specific objective evidence ("VSOE") of undelivered maintenance does not exist, Ciena currently recognizes revenue for the entire arrangement over the maintenance term. Ciena expects that the adoption of ASU 2014-09 will require that it determine the stand alone selling price for each of the software and software-related deliverables at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ccounting Standards Codificatio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clause allowing for incremental costs to be recognized as an expense when incurred if the period of the asset recognition is one year or less, and amortized over the period of performance, if the period of the asset recognition is greater than one year. Ciena expects to implement ASU 2014-09 using the modified retrospective approach whereby the cumulative effect at adoption will be presented as an adjustment to the opening balance of retained earnings. The comparative information will not be restated and will continue to be reported under the accounting standards in effect for those periods. ASU 2014-09 will be effective for Ciena beginning in the first quarter of fiscal 2019. Ciena is continuing to evaluate other possible impacts of the adoption of this ASU on its Consolidated Financial Statements and disclosures. In February 2016, the FASB issued ASU No. 2016-02 ("ASU 2016-02") , Leases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ASU 2016-02 on its Consolidated Financial Statements and disclosures.</t>
  </si>
  <si>
    <t>Restructuring Costs</t>
  </si>
  <si>
    <t>Restructuring and Related Activities [Abstract]</t>
  </si>
  <si>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for the six months ended April 30, 2018 (in thousands): Workforce reduction Consolidation of excess facilities Total Balance at October 31, 2017 $ 1,291 $ 1,648 $ 2,939 Additional liability recorded 8,232 (1) 2,088 (2) 10,320 Cash payments (8,211 ) (1,896 ) (10,107 ) Balance at April 30, 2018 $ 1,312 $ 1,840 $ 3,152 Current restructuring liabilities $ 1,312 $ 865 $ 2,177 Non-current restructuring liabilities $ — $ 975 $ 975 (1) Reflects a global workforce reduction of approximately 150 employees during fiscal 2018 as part of a business optimization strategy to improve gross margin, constrain operating expense and redesign certain business processes. (2) Reflects unfavorable lease commitments in connection with a portion of facilities located in Petaluma, California. The following table sets forth the restructuring activity and balance of the restructuring liability accounts for the six months ended April 30, 2017 (in thousands): Workforce reduction Consolidation of excess facilities Total Balance at October 31, 2016 $ 868 $ 1,970 $ 2,838 Additional liability recorded 2,369 (1) 4,302 (2) 6,671 Cash payments (3,084 ) (1,133 ) (4,217 ) Balance at April 30, 2017 $ 153 $ 5,139 $ 5,292 Current restructuring liabilities $ 153 $ 4,928 $ 5,081 Non-current restructuring liabilities $ — $ 211 $ 211 (1) Reflects a global workforce reduction of approximately 50 employees during the first quarter of fiscal 2017 as part of a business optimization strategy to improve gross margin, constrain operating expense and redesign certain business processes and systems. (2) Reflects unfavorable lease commitments and relocation costs incurred during the second quarter of fiscal 2017 in connection with the facility transition from Ciena's existing research and development center located at Lab 10 on the former Nortel Carling Campus to a new campus facility in Ottawa, Canada.</t>
  </si>
  <si>
    <t>Interest and Other Income (Loss), Net</t>
  </si>
  <si>
    <t>Other Income and Expenses [Abstract]</t>
  </si>
  <si>
    <t>INTEREST AND OTHER INCOME (LOSS), NET The components of interest and other income (loss), net, are as follows (in thousands): Quarter Ended April 30, Six Months Ended April 30, 2018 2017 2018 2017 Interest income $ 3,212 $ 1,507 $ 5,656 $ 2,789 Gains (losses) on non-hedge designated foreign currency forward contracts 2,868 (2,749 ) 2,169 (1,725 ) Foreign currency exchange gain (loss) (4,804 ) 1,292 (4,791 ) (1,125 ) Modification of term loan — (2,924 ) — (2,924 ) Other 20 (44 ) (163 ) 437 Interest and other income (loss), net $ 1,296 $ (2,918 ) $ 2,871 $ (2,548 ) Ciena Corporation, as the U.S. parent entity, uses the U.S. Dollar as its functional currency; however, some of its foreign branch offices and subsidiaries use local currencies as their functional currencies. Ciena recorded $4.8 million and $1.1 million in foreign currency exchange rate losses during the first six months of fiscal 2018 and fiscal 2017 , respectively, as a result of monetary assets and liabilities that were transacted in a currency other than the entity's functional currency, and the remeasurement adjustments were recorded in interest and other income (loss), net on the Condensed Consolidated Statements of Operations. From time to time, Ciena uses foreign currency forwards to hedge these balance sheet exposures. These forwards are not designated as hedges for accounting purposes, and any net gain or loss associated with these derivatives is reported in interest and other income (loss), net on the Condensed Consolidated Statements of Operations. During the first six months of fiscal 2018 , Ciena recorded gains of $2.2 million from non-hedge designated foreign currency forward contracts. During the first six months of fiscal 2017 , Ciena recorded losses of $1.7 million from non-hedge designated foreign currency forward contracts.</t>
  </si>
  <si>
    <t>Income Taxes</t>
  </si>
  <si>
    <t>Income Tax Disclosure [Abstract]</t>
  </si>
  <si>
    <t>INCOME TAXES On December 22, 2017, the Tax Cuts and Jobs Act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that were previously tax deferred. As a fiscal-year taxpayer, certain provisions of the Tax Act impact Ciena in fiscal 2018, including the change in the federal tax rate and the one-time transition tax, while other provisions will be effective at the beginning of fiscal 2019, including the implementation of a modified territorial tax system, other changes to how foreign earnings are subject to U.S. tax, and adoption of an alternative tax system. As a result of the decrease in the federal tax rate from 35% to 21% effective January 1, 2018, Ciena has computed its income tax expense for the October 31, 2018 fiscal year using a blended federal tax rate of 23.4% . The 21% federal tax rate is expected to apply to Ciena’s fiscal year ending October 31, 2019 and each year thereafter. Ciena remeasured its deferred tax assets and liabilities ("DTA") using the federal tax rate that will apply when the related temporary differences are expected to reverse. During the six months ended April 30, 2018 , Ciena recorded a provisional tax expense of $484.4 million , primarily related to the Tax Act and consisted of the following: a $431.3 million charge related to the remeasurement of U.S. net deferred tax assets at the lower statutory rate under the Tax Act and a $45.6 million charge related to a transition tax on accumulated historical foreign earnings and its deemed repatriation to the U.S. In December 2017, the SEC issued Staff Accounting Bulletin No. 118, which addresses how a company recognizes provisional amounts when it does not have the necessary information available, prepared or analyzed (including computations) in reasonable detail to complete its accounting for the effect of the changes due to the Tax Act. The measurement period ends when a company has obtained, prepared and analyzed the information necessary to finalize its accounting, but cannot extend beyond one year. The final impact of the Tax Act may differ from the above provisional amounts due to changes in interpretations of the Tax Act, legislative action to address questions that arise because of the Tax Act, changes in accounting standards for income taxes and related interpretations in response to the Tax Act, and any updates or changes to estimates used in the provisional amounts. Ciena has determined that the $45.6 million of tax expense for the U.S. transition tax on accumulated earnings of foreign subsidiaries and the $431.3 million of tax expense for DTA remeasurement were each provisional amounts and reasonable estimates as of April 30, 2018 . Estimates used in the provisional amounts include the anticipated reversal pattern of the gross DTA plus the earnings and profits, cash position at the end of fiscal year 2018, foreign taxes and withholding taxes attributable to foreign subsidiaries. Ciena currently intends to reinvest indefinitely its foreign earnings outside the U.S. However, Ciena intends to further study changes enacted by the Tax Act, costs of repatriation and the current and future cash needs of foreign operations to determine whether there is an opportunity to repatriate these earnings in the future on a tax-efficient basis. If Ciena determines to repatriate these earnings, the provisional amount of unrecognized deferred income tax liability related to these foreign withholding taxes would be approximately $24.0 million . There are no other significant temporary differences for which a deferred tax liability has not been recognized. The significant components of DTA are as follows (in thousands): April 30, October 31, 2018 2017 Deferred tax assets: Reserves and accrued liabilities $ 36,115 $ 56,597 Depreciation and amortization 288,145 451,385 NOL and credit carry forward 538,869 803,622 Other 18,706 29,398 Gross deferred tax assets 881,835 1,341,002 Valuation allowance (147,011 ) (185,898 ) Deferred tax asset, net of valuation allowance $ 734,824 $ 1,155,104 In connection with the adoption of ASU 2016-09, Ciena recognized approximately $62.1 million of deferred tax assets related to previously unrecognized tax benefits. This was recorded as a cumulative-effect adjustment to retained earnings as of the beginning of the first quarter of fiscal 2018. See Note 2 above and Note 14 below. As of April 30, 2018 , Ciena continues to maintain a valuation allowance of $147.0 million . This valuation allowance is primarily related to state and foreign net operating losses and credits that Ciena estimates it will not be able to use.</t>
  </si>
  <si>
    <t>Short-Term and Long-Term Investments</t>
  </si>
  <si>
    <t>Investments, Debt and Equity Securities [Abstract]</t>
  </si>
  <si>
    <t>SHORT-TERM AND LONG-TERM INVESTMENTS As of the dates indicated, investments are comprised of the following (in thousands): April 30, 2018 Amortized Cost Gross Unrealized Gains Gross Unrealized Losses Estimated Fair Value U.S. government obligations: Included in short-term investments $ 239,291 $ — (601 ) $ 238,690 Included in long-term investments 59,066 — (171 ) 58,895 $ 298,357 $ — $ (772 ) $ 297,585 Commercial paper: Included in short-term investments $ 29,892 2 — $ 29,894 $ 29,892 $ 2 $ — $ 29,894 October 31, 2017 Amortized Cost Gross Unrealized Gains Gross Unrealized Losses Estimated Fair Value U.S. government obligations: Included in short-term investments $ 249,498 $ — $ (305 ) $ 249,193 Included in long-term investments 49,910 — (127 ) 49,783 $ 299,408 $ — $ (432 ) $ 298,976 Commercial paper: Included in short-term investments $ 29,939 1 — $ 29,940 $ 29,939 $ 1 $ — $ 29,940 The following table summarizes the final legal maturities of debt investments at April 30, 2018 (in thousands): Amortized Cost Estimated Fair Value Less than one year $ 269,183 $ 268,584 Due in 1-2 years 59,066 58,895 $ 328,249 $ 327,479</t>
  </si>
  <si>
    <t>Fair Value Measurements</t>
  </si>
  <si>
    <t>Fair Value Disclosures [Abstract]</t>
  </si>
  <si>
    <t>FAIR VALUE MEASUREMENTS As of the date indicated, the following table summarizes the assets and liabilities that are recorded at fair value on a recurring basis (in thousands): April 30, 2018 Level 1 Level 2 Total Assets: Money market funds $ 476,187 $ — $ 476,187 U.S. government obligations — 297,585 297,585 Commercial paper — 99,745 99,745 Foreign currency forward contracts — 97 97 Forward starting interest rate swaps — 6,333 6,333 Total assets measured at fair value $ 476,187 $ 403,760 $ 879,947 Liabilities: Foreign currency forward contracts $ — $ 1,317 $ 1,317 Total liabilities measured at fair value $ — $ 1,317 $ 1,317 October 31, 2017 Level 1 Level 2 Total Assets: Money market funds $ 511,355 $ — $ 511,355 U.S. government obligations — 298,976 298,976 Commercial paper — 89,865 89,865 Foreign currency forward contracts — 227 227 Forward starting interest rate swaps — 218 218 Total assets measured at fair value $ 511,355 $ 389,286 $ 900,641 Liabilities: Foreign currency forward contracts $ — $ 2,129 $ 2,129 Total liabilities measured at fair value $ — $ 2,129 $ 2,129 As of the date indicated, the assets and liabilities above are presented on Ciena’s Condensed Consolidated Balance Sheet as follows (in thousands): April 30, 2018 Level 1 Level 2 Total Assets: Cash equivalents $ 476,187 $ 69,851 $ 546,038 Short-term investments — 268,584 268,584 Prepaid expenses and other — 97 97 Long-term investments — 58,895 58,895 Other long-term assets — 6,333 6,333 Total assets measured at fair value $ 476,187 $ 403,760 $ 879,947 Liabilities: Accrued liabilities $ — $ 1,317 $ 1,317 Total liabilities measured at fair value $ — $ 1,317 $ 1,317 October 31, 2017 Level 1 Level 2 Total Assets: Cash equivalents $ 511,355 $ 59,925 $ 571,280 Short-term investments — 279,133 279,133 Prepaid expenses and other — 227 227 Long-term investments — 49,783 49,783 Other long-term assets — 218 218 Total assets measured at fair value $ 511,355 $ 389,286 $ 900,641 Liabilities: Accrued liabilities $ — $ 2,129 $ 2,129 Total liabilities measured at fair value $ — $ 2,129 $ 2,129 Ciena did not have any transfers between Level 1 and Level 2 fair value measurements during the periods presented.</t>
  </si>
  <si>
    <t>Inventory Disclosure [Abstract]</t>
  </si>
  <si>
    <t>INVENTORIES As of the dates indicated, inventories are comprised of the following (in thousands): April 30, October 31, Raw materials $ 48,356 $ 52,898 Work-in-process 13,253 18,623 Finished goods 165,733 185,488 Deferred cost of goods sold 55,161 61,340 282,503 318,349 Provision for excess and obsolescence (51,165 ) (51,206 ) $ 231,338 $ 267,143 Ciena writes down its inventory for estimated obsolescence or unmarketable inventory by an amount equal to the difference between the cost of inventory and the estimated net realizable value based on assumptions about future demand and market conditions. During the first six months of fiscal 2018 , Ciena recorded a provision for excess and obsolescence of $15.0 million , primarily related to a decrease in the forecasted demand for certain Networking Platforms products. Deductions from the provision for excess and obsolete inventory relate primarily to disposal activities.</t>
  </si>
  <si>
    <t>Accrued Liabilities and Other Short-Term Obligations</t>
  </si>
  <si>
    <t>Balance Sheet Related Disclosures [Abstract]</t>
  </si>
  <si>
    <t>ACCRUED LIABILITIES AND OTHER SHORT-TERM OBLIGATIONS As of the dates indicated, accrued liabilities and other short-term obligations are comprised of the following (in thousands): April 30, October 31, Compensation, payroll related tax and benefits (1) $ 78,744 $ 113,272 Warranty 43,392 42,456 Vacation 42,744 39,778 Capital lease obligations 3,828 3,772 Interest payable 3,602 3,612 Other 97,921 120,044 $ 270,231 $ 322,934 (1) Reduction is primarily due to the timing of bonus payments to employees under Ciena's annual cash incentive compensation plan. The following table summarizes the activity in Ciena’s accrued warranty for the fiscal periods indicated (in thousands): Six Months Ended April 30, Beginning Balance Current Period Provisions (1) Settlements Ending Balance 2017 $ 52,324 2,347 (8,646 ) $ 46,025 2018 $ 42,456 10,565 (9,629 ) $ 43,392 (1) As a result of lower than expected actual failure rates, Ciena adjusted its fiscal 2017 provision for warranty. This adjustment had the effect of reducing warranty provision by $6.3 million for the six months ended April 30, 2017 .</t>
  </si>
  <si>
    <t>Derivative Instruments</t>
  </si>
  <si>
    <t>Derivative Instruments and Hedging Activities Disclosure [Abstract]</t>
  </si>
  <si>
    <t>DERIVATIVE INSTRUMENTS Foreign Currency Derivatives As of April 30, 2018 and October 31, 2017 , Ciena had forward contracts to hedge its foreign exchange exposure in order to reduce the variability in its Canadian Dollar and Indian Rupee denominated expense, which principally relates to research and development activities, and its Euro denominated revenue. The notional amount of these contracts was approximately $114.2 million and $86.1 million as of April 30, 2018 and October 31, 2017 , respectively. These foreign exchange contracts have maturities of 12 months or less and have been designated as cash flow hedges. During the first six months of fiscal 2018 and fiscal 2017 , in order to hedge certain balance sheet exposures, Ciena entered into forward contracts to mitigate risk due to volatility in the Brazilian Real, Canadian Dollar and Mexican Peso. The notional amount of these contracts was approximately $92.5 million and $83.4 million as of April 30, 2018 and October 31, 2017 , respectively. These foreign exchange contracts have maturities of 12 months or less and have not been designated as hedges for accounting purposes. Interest Rate Derivatives Ciena is exposed to floating rates of LIBOR interest on its term loan borrowings (see Note 12 below) and has hedged such risk by entering into floating to fixed interest rate swap arrangements ("interest rate swaps"). The interest rate swaps fix 98% , 82% , and 77% of the principal value of the 2022 Term Loan from February 2017 through July 2018, July 2018 through June 2020, and June 2020 through January 2021, respectively. The fixed rate on the amounts hedged during these periods will be 4.25% , 4.25% and 4.75% , respectively. The total notional amount of these interest rate swaps in effect as of April 30, 2018 was $387.6 million . The total notional amount of these interest rate swaps in effect as of October 31, 2017 was $389.6 million . Ciena expects the variable rate payments to be received under the terms of the interest rate swaps to offset exactly the forecasted variable rate payments on the equivalent notional amounts of the term loans. These derivative contracts have been designated as cash flow hedges. Other information regarding Ciena's derivatives is immaterial for separate financial statement presentation. See Note 4 and Note 7 above.</t>
  </si>
  <si>
    <t>Accumulated Other Comprehensive Income</t>
  </si>
  <si>
    <t>Accumulated Other Comprehensive Income (Loss), Net of Tax [Abstract]</t>
  </si>
  <si>
    <t>ACCUMULATED OTHER COMPREHENSIVE INCOME The following table summarizes the changes in accumulated balances of other comprehensive income ("AOCI") for the six months ended April 30, 2018 : Unrealized Loss on Unrealized Gain (Loss) on Unrealized Gain on Forward Cumulative Foreign Currency Marketable Securities Foreign Currency Contracts Starting Interest Rate Swap Translation Adjustment Total Balance at October 31, 2017 $ (451 ) $ (1,386 ) $ 218 $ (9,398 ) $ (11,017 ) Other comprehensive income (loss) before reclassifications (337 ) (440 ) 4,725 1,069 5,017 Amounts reclassified from AOCI — 405 523 — 928 Balance at April 30, 2018 $ (788 ) $ (1,421 ) $ 5,466 $ (8,329 ) $ (5,072 ) The following table summarizes the changes in AOCI for the six months ended April 30, 2017 : Unrealized Gain/(Loss) on Unrealized Gain (Loss) on Unrealized Gain (Loss) on Forward Cumulative Foreign Currency Marketable Securities Foreign Currency Contracts Starting Interest Rate Swap Translation Adjustment Total Balance at October 31, 2016 $ 139 $ (1,091 ) $ (5,967 ) $ (17,410 ) $ (24,329 ) Other comprehensive income (loss) before reclassifications (527 ) 52 3,556 (1,753 ) 1,328 Amounts reclassified from AOCI — 474 1,341 — 1,815 Balance at April 30, 2017 $ (388 ) $ (565 ) $ (1,070 ) $ (19,163 ) $ (21,186 ) All amounts reclassified from AOCI related to settlement (gains) losses on foreign currency forward contracts designated as cash flow hedges impacted revenue or research and development expense on the Condensed Consolidated Statements of Operations. All amounts reclassified from AOCI related to settlement (gains) losses on forward starting interest rate swaps designated as cash flow hedges impacted interest and other income (loss), net on the Condensed Consolidated Statements of Operations.</t>
  </si>
  <si>
    <t>Short-Term and Long-Term Debt</t>
  </si>
  <si>
    <t>Debt Disclosure [Abstract]</t>
  </si>
  <si>
    <t>SHORT-TERM AND LONG-TERM DEBT Outstanding Term Loan Payable 2022 Term Loan The net carrying value of Ciena's Term Loan due January 30, 2022 (the "2022 Term Loan") was comprised of the following for the fiscal periods indicated (in thousands): April 30, 2018 October 31, 2017 Term Loan Payable due January 30, 2022 $ 391,566 $ 392,972 Deferred debt issuance costs that were deducted from the carrying amounts of the 2022 Term Loan totaled $2.7 million at April 30, 2018 and $3.1 million at October 31, 2017 . Deferred debt issuance costs are amortized using the straight-line method, which approximates the effect of the effective interest rate method, through the maturity of the 2022 Term Loan. The amortization of deferred debt issuance costs for the 2022 Term Loan is included in interest expense, and was $0.4 million and $0.2 million during the first six months of fiscal 2018 and 2017 , respectively. The carrying values of the 2022 Term Loan listed above are also net of any unamortized debt discounts. The principal balance, unamortized debt discount, deferred debt issuance costs and net carrying value of the liability components of Ciena's 2022 Term Loan were as follows as of April 30, 2018 (in thousands): Principal Balance Unamortized Debt Discount Deferred Debt Issuance Costs Net Carrying Value Term Loan Payable due January 30, 2022 $ 396,000 $ (1,694 ) $ (2,740 ) $391,566 The following table sets forth the carrying value and the estimated fair value of Ciena's 2022 Term Loan (in thousands): April 30, 2018 Carrying Value Fair Value (1) Term Loan Payable due January 30, 2022 $ 391,566 $ 397,980 (1) Ciena's term loan is categorized as Level 2 in the fair value hierarchy. Ciena estimated the fair value of its 2022 Term Loan using a market approach based upon observable inputs, such as current market transactions involving comparable securities. Outstanding Convertible Notes Payable The net carrying values of Ciena's outstanding convertible notes payable was comprised of the following for the fiscal periods indicated (in thousands): April 30, 2018 October 31, 2017 3.75% Convertible Senior Notes due October 15, 2018 (Original) $ 61,180 $ 61,071 3.75% Convertible Senior Notes due October 15, 2018 (New) 288,028 287,221 4.0% Convertible Senior Notes due December 15, 2020 197,972 194,717 $ 547,180 $ 543,009 Deferred debt issuance costs that were deducted from the carrying amounts of the convertible notes payable totaled $1.3 million at April 30, 2018 and $2.1 million at October 31, 2017 . Deferred debt issuance costs are amortized using the straight-line method, which approximates the effect of the effective interest rate method, through the maturity of the convertible notes payable. The amortization of deferred debt issuance costs is included in interest expense, and was $0.8 million and $1.0 million during the first six months of fiscal 2018 and 2017 , respectively. The carrying values of the convertible notes payable listed above also include accretion of principal and are net of any unamortized debt discounts. The principal balance, unamortized debt discount, deferred debt issuance costs and net carrying value of the liability and equity components of Ciena's outstanding issues of convertible notes were as follows as of April 30, 2018 (in thousands): Liability Component Equity Component Principal Balance Unamortized Debt Discount Deferred Debt Issuance Costs Net Carrying Value Net Carrying Value 3.75% Convertible Senior Notes, due October 15, 2018 (Original) $ 61,270 $ — $ (90 ) $ 61,180 $ — 3.75% Convertible Senior Notes, due October 15, 2018 (New) $ 288,730 $ (277 ) $ (425 ) $ 288,028 $ — 4.0% Convertible Senior Notes due December 15, 2020 (1) $ 206,857 $ (8,079 ) $ (806 ) $ 197,972 $ 43,131 (1) Includes accretion of principal at a rate of 1.85% per year The following table sets forth, in thousands, the net carrying value and the estimated fair value of Ciena’s outstanding issues of convertible notes as of April 30, 2018 : April 30, 2018 Net Carrying Value Fair Value (1) 3.75% Convertible Senior Notes, due October 15, 2018 (Original) $ 61,180 $ 80,907 3.75% Convertible Senior Notes, due October 15, 2018 (New) 288,028 381,268 4.0% Convertible Senior Notes due December 15, 2020 197,972 265,125 $ 547,180 $ 727,300 (1) The convertible notes were categorized as Level 2 in the fair value hierarchy. Ciena estimates the fair value of its outstanding convertible notes using a market approach based on observable inputs, such as current market transactions involving comparable securities.</t>
  </si>
  <si>
    <t>Earnings Per Share Calculation</t>
  </si>
  <si>
    <t>Earnings Per Share [Abstract]</t>
  </si>
  <si>
    <t>EARNING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the New Notes); and (v) shares underlying Ciena’s outstanding convertible notes for which Ciena uses the if-converted method. Quarter Ended April 30, Six Months Ended April 30, Numerator 2018 2017 2018 2017 Net income (loss) $ 13,856 $ 38,026 $ (459,507 ) $ 41,887 Add: Interest expense associated with 0.875% Convertible Senior Notes due 2017 (1) — 495 — 1,097 Add: Interest expense associated with 3.75% Convertible Senior Notes due 2018 (Original) — 3,588 — — Net income (loss) used to calculate Diluted EPS $ 13,856 $ 42,109 $ (459,507 ) $ 42,984 Quarter Ended April 30, Six Months Ended April 30, Denominator 2018 2017 2018 2017 Basic weighted average shares outstanding 143,975 141,743 143,948 141,223 Add: Shares underlying outstanding stock options and restricted stock units and issuable under employee stock purchase plan 1,345 1,317 — 1,409 Add: Shares underlying 0.875% Convertible Senior Notes due 2017 (1) — 4,857 — 5,210 Add: Shares underlying 3.75% Convertible Senior Notes due 2018 (New) (2) 2,653 — — — Add: Shares underlying 3.75% Convertible Senior Notes due 2018 (Original) — 17,356 — — Dilutive weighted average shares outstanding 147,973 165,273 143,948 147,842 Quarter Ended April 30, Six Months Ended April 30, EPS 2018 2017 2018 2017 Basic EPS $ 0.10 $ 0.27 $ (3.19 ) $ 0.30 Diluted EPS $ 0.09 $ 0.25 $ (3.19 ) $ 0.29 The following table summarizes the weighted average shares excluded from the calculation of the denominator for Diluted EPS due to their anti-dilutive effect for the periods indicated (in thousands): Quarter Ended April 30, Six Months Ended April 30, 2018 2017 2018 2017 Shares underlying stock options and restricted stock units 304 725 2,496 1,141 3.75% Convertible Senior Notes due October 15, 2018 (Original) 3,038 — 3,038 17,356 3.75% Convertible Senior Notes due October 15, 2018 (New) (2) — — 1,672 — 4.0% Convertible Senior Notes due December 15, 2020 9,198 9,198 9,198 9,198 Total shares excluded due to anti-dilutive effect 12,540 9,923 16,404 27,695 (1) Ciena's 0.875% convertible senior notes were paid at maturity during the third quarter of fiscal 2017. (2) Upon any conversion of the outstanding 3.75% Convertible Senior Notes due 2018 ("New Notes"), Ciena intends to settle the principal amount thereof in cash. Accordingly, Ciena uses the treasury stock method for calculating any potential dilutive effect of the conversion spread on diluted net income per share, if applicable. The 14.3 million shares underlying the New Notes will have a dilutive impact on diluted net income per share of common stock when the average market price of Ciena common stock for a given period exceeds the conversion price of $ 20.17 per share for the New Notes. During the second quarter of fiscal 2018 , the average market price of Ciena common stock was $ 24.76 . As a result, for the quarter ended April 30 , 2018 , the conversion spread for the New Notes is 2.7 million shares and included in the calculation of the denominator. For the six months ended April 30, 2018 , the conversion spread for the New Notes is 1.7 million shares; however, these shares were excluded from the calculation of the denominator as their inclusion would have had an anti-dilutive effect.</t>
  </si>
  <si>
    <t>Stockholders' Equity</t>
  </si>
  <si>
    <t>Equity [Abstract]</t>
  </si>
  <si>
    <t>STOCKHOLDERS' EQUITY Adoption of ASU No. 2016-09, Improvements to Employee Share-Based Payment Accounting In connection with the adoption of ASU 2016-09, Ciena recognized approximately $62.1 million of deferred tax assets related to previously unrecognized tax benefits. This was recorded as a cumulative-effect adjustment to retained earnings as of the beginning of the first quarter of fiscal 2018. Ciena also elected to recognize forfeitures of stock awards when they occur, rather than estimate the impact of forfeitures when the award is granted. Accordingly, Ciena recognized approximately $0.8 million for this change through a cumulative effect adjustment recorded to opening retained earnings in the period of adoption. Stock Repurchase Program On December 7, 2017, Ciena announced that its Board of Directors authorized a program to repurchase up to $300 million of Ciena’s common stock through the end of fiscal 2020. Ciena may purchase shares at management’s discretion in the open market, in privately negotiated transactions, in transactions structured through investment banking institutions, or a combination of the foregoing. Ciena may also, from time to time, enter into Rule 10b5-1 plans to facilitate repurchases of its shares under this authorization. The amount and timing of repurchases are subject to a variety of factors, including liquidity, cash flow, stock price, and general business and market conditions. The program may be modified, suspended, or discontinued at any time. A summary of the stock repurchase program, reported based on trade date, is summarized as follows: Shares Repurchased Weighted-Average Price per Share Amount Repurchased (in thousands) Cumulative balance at October 31, 2017 — $ — $ — Repurchase of common stock under the stock repurchase program 1,627,233 24.06 39,147 Cumulative balance at April 30, 2018 1,627,233 $ 24.06 $ 39,147 The purchase price for the shares of Ciena's stock repurchased is reflected as a reduction to stockholders' equity. Ciena is required to allocate the purchase price of the repurchased shares as a reduction of common stock and additional paid-in capital.</t>
  </si>
  <si>
    <t>Share-Based Compensation Expense</t>
  </si>
  <si>
    <t>Disclosure of Compensation Related Costs, Share-based Payments [Abstract]</t>
  </si>
  <si>
    <t>SHARE-BASED COMPENSATION EXPENSE The following table summarizes share-based compensation expense for the periods indicated (in thousands): Quarter Ended April 30, Six Months Ended April 30, 2018 2017 2018 2017 Product costs $ 824 $ 708 $ 1,496 $ 1,269 Service costs 722 679 1,346 1,307 Share-based compensation expense included in cost of sales 1,546 1,387 2,842 2,576 Research and development 3,796 3,653 7,052 6,862 Sales and marketing 3,760 3,513 7,088 6,386 General and administrative 5,109 3,417 9,583 8,870 Share-based compensation expense included in operating expense 12,665 10,583 23,723 22,118 Share-based compensation expense capitalized in inventory, net (45 ) 35 (6 ) 136 Total share-based compensation $ 14,166 $ 12,005 $ 26,559 $ 24,830 As of April 30, 2018 , total unrecognized share-based compensation expense was approximately $93.0 million which relates to unvested restricted stock units and is expected to be recognized over a weighted-average period of 1.6 years.</t>
  </si>
  <si>
    <t>Segments and Entity-Wide Disclosures</t>
  </si>
  <si>
    <t>Segment Reporting [Abstract]</t>
  </si>
  <si>
    <t>SEGMENTS AND ENTITY-WIDE DISCLOSURES Segment Reporting Ciena manages its business, measures its performance and allocates its resources based on the following operating segments: • Networking Platforms reflects sales of Ciena’s Converged Packet Optical and Packet Networking product lines . ◦ Converged Packet Optical — includes the 6500 Packet-Optical Platform, the 5430 Reconfigurable Switching System, Waveserver stackable interconnect system, the family of CoreDirector® Multiservice Optical Switches and the OTN configuration for the 5410 Reconfigurable Switching System. This product line also includes sales of the Z-Series Packet-Optical Platform. As of the first quarter of fiscal 2018, sales of Optical Transport products are also reflected within the Converged Packet Optical product line for all periods presented. ◦ Packet Networking — includes the 3000 family of service delivery switches and service aggregation switches and the 5000 family of service aggregation switches. This product line also includes the 8700 Packetwave Platform and the Ethernet packet configuration for the 5410 Service Aggregation Switch. The Networking Platforms segment also includes sales of operating system software and enhanced software features embedded in each of the product lines above. Revenue from this segment is included in product revenue on the Condensed Consolidated Statements of Operations. • Software and Software-Related Services reflects sales of Ciena’s network virtualization, management, control and orchestration software solutions and software-related services, including subscription, installation, support, and consulting services. ◦ This segment includes Ciena’s Blue Planet network virtualization, service orchestration and network management software platform. Ciena's Blue Planet platform includes multi-domain service orchestration (MDSO), network function virtualization (NFV), management and orchestration (NFV MANO), and Ciena's manage, control and plan (MCP) domain controller solution, SDN Multilayer Controller and V-WAN application. ◦ This segment includes Ciena’s element and network management solutions and planning tools, including the OneControl Unified Management System, ON-Center® Network &amp; Service Management Suite, Ethernet Services Manager, Optical Suite Release and Planet Operate. As Ciena seeks adoption of its Blue Planet software platform and transitions features, functionality and customers to this platform, Ciena expects revenue declines for its other element and network management solutions. Revenue from the software platforms portion of this segment is included in product revenue on the Condensed Consolidated Statements of Operations. Revenue from software-related services is included in services revenue on the Condensed Consolidated Statements of Operations. • Global Services reflects sales of a broad range of Ciena’s services for consulting and network design, installation and deployment, maintenance support and training activities. Revenue from this segment is included in services revenue on the Condensed Consolidated Statements of Operations. Ciena's long-lived assets, including equipment, building, furniture and fixtures, finite-lived intangible assets and maintenance spares, are not reviewed by Ciena's chief operating decision maker for purposes of evaluating performance and allocating resources. As of April 30, 2018 , equipment, building, furniture and fixtures, net totaled $298.6 million primarily supporting asset groups within Ciena's Networking Platforms and Software and Software-Related Services segments and supporting Ciena's unallocated selling and general and administrative activities. As of April 30, 2018 , $34.5 million of Ciena's intangible assets, net were assigned to asset groups within Ciena's Networking Platforms segment and $56.1 million of Ciena's intangible assets, net were assigned to asset groups within Ciena's Software and Software-Related Services segment. As of April 30, 2018 , all of the maintenance spares, net, totaling $43.2 million , were assigned to asset groups within Ciena's Global Services segment. Segment Revenue The table below (in thousands) sets forth Ciena’s segment revenue for the respective periods: Quarter Ended April 30, Six Months Ended April 30, 2018 2017 2018 2017 Revenue: Networking Platforms Converged Packet Optical $ 527,867 $ 505,161 $ 955,297 $ 922,911 Packet Networking 63,815 66,326 132,418 138,520 Total Networking Platforms 591,682 571,487 1,087,715 1,061,431 Software and Software-Related Services Software Platforms 12,544 13,143 42,120 30,192 Software-Related Services 26,201 24,573 50,112 46,904 Total Software and Software-Related Services 38,745 37,716 92,232 77,096 Global Services Maintenance Support and Training 60,904 58,241 116,862 113,231 Installation and Deployment 28,209 28,695 58,225 56,614 Consulting and Network Design 10,438 10,883 21,079 20,147 Total Global Services 99,551 97,819 196,166 189,992 Consolidated revenue $ 729,978 $ 707,022 $ 1,376,113 $ 1,328,519 Segment Profit Segment profit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interest and other income (loss), net; interest expense; and provision for income taxes. The table below (in thousands) sets forth Ciena’s segment profit and the reconciliation to consolidated net income (loss) during the respective periods indicated: Quarter Ended April 30, Six Months Ended April 30, 2018 2017 2018 2017 Segment profit: Networking Platforms $ 126,823 $ 150,464 $ 215,392 $ 264,210 Software and Software-Related Services 8,276 4,551 31,911 12,252 Global Services 41,284 41,602 82,321 77,071 Total segment profit 176,383 196,617 329,624 353,533 Less: Non-performance operating expenses Selling and marketing 97,359 88,551 185,874 173,553 General and administrative 38,976 34,990 77,382 70,854 Amortization of intangible assets 3,623 10,980 7,246 25,531 Significant asset impairments and restructuring costs 4,359 4,276 10,320 6,671 Add: Other non-performance financial items Interest expense and other income (loss), net (11,735 ) (16,226 ) (23,894 ) (31,059 ) Less: Provision for income taxes 6,475 3,568 484,415 3,978 Consolidated net income (loss) $ 13,856 $ 38,026 $ (459,507 ) $ 41,887 Entity-Wide Reporting Ciena's revenue includes $392.8 million and $392.0 million of United States revenue for the second quarter of fiscal 2018 and 2017 , respectively. Ciena's revenue includes $79.4 million of India revenue for the second quarter of fiscal 2018 . For the six months ended April 30, 2018 and 2017 , United States revenue was $776.1 million and $771.7 million , respectively. No other country accounted for 10% or more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S. and Canada are reflected as “Other International.” For the periods below, Ciena's geographic distribution of equipment, building, furniture and fixtures was as follows (in thousands): April 30, October 31, Canada $ 197,632 $ 203,491 United States 81,051 90,482 Other International 19,948 14,492 Total $ 298,631 $ 308,465 For the periods below, AT&amp;T was the only customer that accounted for at least 10% of Ciena’s revenue as follows (in thousands): Quarter Ended April 30, Six Months Ended April 30, 2018 2017 2018 2017 AT&amp;T $ 85,419 $ 107,532 $ 176,065 $ 203,969 AT&amp;T purchased products and services from each of Ciena's operating segments.</t>
  </si>
  <si>
    <t>Commitments and Contingencies</t>
  </si>
  <si>
    <t>Commitments and Contingencies Disclosure [Abstract]</t>
  </si>
  <si>
    <t>COMMITMENTS AND CONTINGENCIES Canadian Grant During the second quarter of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 57.6 million (approximately $45.0 million ) in reimbursement by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During the second quarter of fiscal 2018, Ciena recorded a CAD $10.3 million (approximately $8.1 million ) benefit as a reduction in research and development expense, related to eligible costs that it incurred from the commencement date of February 20, 2017 to April 30, 2018, because it believes it has complied with the conditions of the agreements entitling it to this amount. In future periods, through the term of these agreements, Ciena expects to record a quarterly benefit to operating expense of approximately CAD$ 2.95 million (approximately $2.3 million ) related to these grants. Foreig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As a result of the acquisition of Cyan in August 2015, Ciena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were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On August 25, 2015, the defendants filed a motion for judgment on the pleadings based on an alleged lack of subject matter jurisdiction over the case, which motion was denied on October 23, 2015. On May 24, 2016, the defendants filed a petition for a writ of certiorari on the jurisdiction issue with the U.S. Supreme Court, which petition was granted on June 27, 2017. The matter was stayed by the Superior Court pending the outcome of the Supreme Court’s decision. On March 20, 2018, the Supreme Court held that the Superior Court had subject matter jurisdiction over the case. A case management conference is scheduled before the Superior Court during the third quarter of fiscal 2018. Ciena believes that the consolidated lawsuit is without merit and intends to defend it vigorously. Internal Investigations During fiscal 2017, one of Ciena’s third-party vendors raised allegations about certain questionable payments to one or more individuals employed by a customer in a country in the ASEAN region. Ciena promptly initiated an internal investigation into the matter, with the assistance of outside counsel, which investigation corroborated direct and indirect payments to one such individual and sought to determine whether the payments may have violated applicable laws and regulations, including the U.S. Foreign Corrupt Practices Act (“FCPA”). In September 2017, Ciena voluntarily contacted the SEC and the U.S. Department of Justice (“DOJ”) to advise them of the relevant events and the findings of Ciena’s internal investigation. With the direct oversight of Ciena's Board of Directors, Ciena continues to cooperate fully with the SEC and DOJ in their review of the investigation. Ciena’s operations in the relevant country have constituted less than 1.5% of consolidated revenues as reported by Ciena in each fiscal year since 2012. Ciena does not currently anticipate that this matter will have a material adverse effect on its business, financial condition or results of operations. However, as discussions with the SEC and DOJ are ongoing, the ultimate outcome of this matter cannot be predicted at this time. As of the filing of this Report, no provision with respect to this matter has been made in Ciena’s consolidated financial statements. Any determination that Ciena’s operations or activities are not in compliance with the FCPA or other applicable laws or regulations could result in the imposition of fines, civil and criminal penalties, and equitable remedies, including disgorgement or injunctive relief. In addition to the matters described in “Litigation” and “Internal Investigations” above,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si>
  <si>
    <t>Subsequent Events</t>
  </si>
  <si>
    <t>Subsequent Events [Abstract]</t>
  </si>
  <si>
    <t>SUBSEQUENT EVENTS Stock Repurchase Program From the end of the second quarter of fiscal 2018 through June 4, 2018, Ciena repurchased an additional 611,942 shares of its common stock, for an aggregate purchase price of $15.4 million at an average price of $25.15 per share, inclusive of repurchases pending settlement. As of June 4, 2018 , Ciena has an aggregate of $245.5 million of authorized funds remaining under its Stock Repurchase Program. Packet Design Acquisition On May 30, 2018, Ciena entered into a definitive agreement to acquire privately-held Packet Design, LLC, a provider of network performance management software focused on Layer 3 network optimization, topology and route analytics. The transaction is expected to close during Ciena’s fiscal third quarter 2018 and is subject to customary closing conditions.</t>
  </si>
  <si>
    <t>Significant Accounting Policies (Policies)</t>
  </si>
  <si>
    <t>Government Grants</t>
  </si>
  <si>
    <t>Government Grants Ciena accounts for proceeds from government grants as a reduction of expense when there is reasonable assurance that Ciena has complied with the conditions attached to the grant and that grant proceeds will be received. Grant benefits are recorded to the line item in the Condensed Consolidated Statement of Operations to which the grant activity relates.</t>
  </si>
  <si>
    <t>Newly Issued Accounting Standards - Effective and Not Yet Effective</t>
  </si>
  <si>
    <t>Newly Issued Accounting Standards - Effective In January 2017, the Financial Accounting Standards Board ("FASB") issued Accounting Standards Update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Ciena will evaluate the effect of the update at the time of any future acquisition or disposal. Ciena adopted ASU 2017-01 during the first quarter of fiscal 2018.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Ciena adopted ASU 2017-12 during the first quarter of fiscal 2018. For hedges for which Ciena has elected to exclude the spot-forward difference from assessment of effectiveness, Ciena has elected to amortize the difference on a straight-line basis. Ciena will record amortization in earnings each period with an offsetting entry to other comprehensive income, and all changes in fair value over the term of the derivative in other comprehensive income. The application of this accounting standard did not have a material impact on Ciena's Condensed Consolidated Financial Statement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Ciena adopted ASU 2016-09 during the first quarter of fiscal 2018. In connection with the adoption of this guidance, Ciena recognized approximately $62.1 million of deferred tax assets related to previously unrecognized tax benefits. This was recorded as a cumulative-effect adjustment to retained earnings as of the beginning of the first quarter of fiscal 2018. Additionally, the consolidated statements of cash flows will include excess tax benefits as an operating activity, on a prospective basis as a result of the adoption. Finally, Ciena has elected to recognize forfeitures when they occur, rather than to estimate the impact of forfeitures when the award is granted. Accordingly, Ciena recognized approximately $0.8 million for this change through a cumulative effect adjustment recorded to opening retained earnings in the first quarter of fiscal 2018. Newly Issued Accounting Standards - Not Yet Effective In May 2014, the FASB issued ASU No. 2014-09 ("ASU 2014-09") , Revenue from Contracts with Customers (Topic 606), which provides guidance for revenue recognition. ASU 2014-09 affects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ASU 2014-09 also supersedes some cost guidance included in Subtopic 605-35, Revenue Recognition-Construction-Type and Production-Type Contracts . For multiple element software arrangements where vendor-specific objective evidence ("VSOE") of undelivered maintenance does not exist, Ciena currently recognizes revenue for the entire arrangement over the maintenance term. Ciena expects that the adoption of ASU 2014-09 will require that it determine the stand alone selling price for each of the software and software-related deliverables at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ccounting Standards Codificatio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clause allowing for incremental costs to be recognized as an expense when incurred if the period of the asset recognition is one year or less, and amortized over the period of performance, if the period of the asset recognition is greater than one year. Ciena expects to implement ASU 2014-09 using the modified retrospective approach whereby the cumulative effect at adoption will be presented as an adjustment to the opening balance of retained earnings. The comparative information will not be restated and will continue to be reported under the accounting standards in effect for those periods. ASU 2014-09 will be effective for Ciena beginning in the first quarter of fiscal 2019. Ciena is continuing to evaluate other possible impacts of the adoption of this ASU on its Consolidated Financial Statements and disclosures. In February 2016, the FASB issued ASU No. 2016-02 ("ASU 2016-02") , Leases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ASU 2016-02 on its Consolidated Financial Statements and disclosures.</t>
  </si>
  <si>
    <t>Restructuring Costs (Tables)</t>
  </si>
  <si>
    <t>Schedule of Activity and Balance of the Restructuring Liability Accounts</t>
  </si>
  <si>
    <t>The following table sets forth the restructuring activity and balance of the restructuring liability accounts for the six months ended April 30, 2018 (in thousands): Workforce reduction Consolidation of excess facilities Total Balance at October 31, 2017 $ 1,291 $ 1,648 $ 2,939 Additional liability recorded 8,232 (1) 2,088 (2) 10,320 Cash payments (8,211 ) (1,896 ) (10,107 ) Balance at April 30, 2018 $ 1,312 $ 1,840 $ 3,152 Current restructuring liabilities $ 1,312 $ 865 $ 2,177 Non-current restructuring liabilities $ — $ 975 $ 975 (1) Reflects a global workforce reduction of approximately 150 employees during fiscal 2018 as part of a business optimization strategy to improve gross margin, constrain operating expense and redesign certain business processes. (2) Reflects unfavorable lease commitments in connection with a portion of facilities located in Petaluma, California. The following table sets forth the restructuring activity and balance of the restructuring liability accounts for the six months ended April 30, 2017 (in thousands): Workforce reduction Consolidation of excess facilities Total Balance at October 31, 2016 $ 868 $ 1,970 $ 2,838 Additional liability recorded 2,369 (1) 4,302 (2) 6,671 Cash payments (3,084 ) (1,133 ) (4,217 ) Balance at April 30, 2017 $ 153 $ 5,139 $ 5,292 Current restructuring liabilities $ 153 $ 4,928 $ 5,081 Non-current restructuring liabilities $ — $ 211 $ 211 (1) Reflects a global workforce reduction of approximately 50 employees during the first quarter of fiscal 2017 as part of a business optimization strategy to improve gross margin, constrain operating expense and redesign certain business processes and systems. (2) Reflects unfavorable lease commitments and relocation costs incurred during the second quarter of fiscal 2017 in connection with the facility transition from Ciena's existing research and development center located at Lab 10 on the former Nortel Carling Campus to a new campus facility in Ottawa, Canada.</t>
  </si>
  <si>
    <t>Interest and Other Income (Loss), Net (Tables)</t>
  </si>
  <si>
    <t>Schedule of Interest and Other Income (Loss), Net</t>
  </si>
  <si>
    <t>The components of interest and other income (loss), net, are as follows (in thousands): Quarter Ended April 30, Six Months Ended April 30, 2018 2017 2018 2017 Interest income $ 3,212 $ 1,507 $ 5,656 $ 2,789 Gains (losses) on non-hedge designated foreign currency forward contracts 2,868 (2,749 ) 2,169 (1,725 ) Foreign currency exchange gain (loss) (4,804 ) 1,292 (4,791 ) (1,125 ) Modification of term loan — (2,924 ) — (2,924 ) Other 20 (44 ) (163 ) 437 Interest and other income (loss), net $ 1,296 $ (2,918 ) $ 2,871 $ (2,548 )</t>
  </si>
  <si>
    <t>Income Taxes (Tables)</t>
  </si>
  <si>
    <t>Schedule of Significant Components of Deferred Tax Assets and Liabilities</t>
  </si>
  <si>
    <t>The significant components of DTA are as follows (in thousands): April 30, October 31, 2018 2017 Deferred tax assets: Reserves and accrued liabilities $ 36,115 $ 56,597 Depreciation and amortization 288,145 451,385 NOL and credit carry forward 538,869 803,622 Other 18,706 29,398 Gross deferred tax assets 881,835 1,341,002 Valuation allowance (147,011 ) (185,898 ) Deferred tax asset, net of valuation allowance $ 734,824 $ 1,155,104</t>
  </si>
  <si>
    <t>Short-Term and Long-Term Investments (Tables)</t>
  </si>
  <si>
    <t>Schedule of Short-Term and Long-Term Investments</t>
  </si>
  <si>
    <t>As of the dates indicated, investments are comprised of the following (in thousands): April 30, 2018 Amortized Cost Gross Unrealized Gains Gross Unrealized Losses Estimated Fair Value U.S. government obligations: Included in short-term investments $ 239,291 $ — (601 ) $ 238,690 Included in long-term investments 59,066 — (171 ) 58,895 $ 298,357 $ — $ (772 ) $ 297,585 Commercial paper: Included in short-term investments $ 29,892 2 — $ 29,894 $ 29,892 $ 2 $ — $ 29,894 October 31, 2017 Amortized Cost Gross Unrealized Gains Gross Unrealized Losses Estimated Fair Value U.S. government obligations: Included in short-term investments $ 249,498 $ — $ (305 ) $ 249,193 Included in long-term investments 49,910 — (127 ) 49,783 $ 299,408 $ — $ (432 ) $ 298,976 Commercial paper: Included in short-term investments $ 29,939 1 — $ 29,940 $ 29,939 $ 1 $ — $ 29,940</t>
  </si>
  <si>
    <t>Schedule of Legal Maturities of Debt Investments</t>
  </si>
  <si>
    <t>The following table summarizes the final legal maturities of debt investments at April 30, 2018 (in thousands): Amortized Cost Estimated Fair Value Less than one year $ 269,183 $ 268,584 Due in 1-2 years 59,066 58,895 $ 328,249 $ 327,479</t>
  </si>
  <si>
    <t>Fair Value Measurements (Tables)</t>
  </si>
  <si>
    <t>Schedule of the Fair Value of Assets and Liabilities Recorded on a Recurring Basis</t>
  </si>
  <si>
    <t>As of the date indicated, the following table summarizes the assets and liabilities that are recorded at fair value on a recurring basis (in thousands): April 30, 2018 Level 1 Level 2 Total Assets: Money market funds $ 476,187 $ — $ 476,187 U.S. government obligations — 297,585 297,585 Commercial paper — 99,745 99,745 Foreign currency forward contracts — 97 97 Forward starting interest rate swaps — 6,333 6,333 Total assets measured at fair value $ 476,187 $ 403,760 $ 879,947 Liabilities: Foreign currency forward contracts $ — $ 1,317 $ 1,317 Total liabilities measured at fair value $ — $ 1,317 $ 1,317 October 31, 2017 Level 1 Level 2 Total Assets: Money market funds $ 511,355 $ — $ 511,355 U.S. government obligations — 298,976 298,976 Commercial paper — 89,865 89,865 Foreign currency forward contracts — 227 227 Forward starting interest rate swaps — 218 218 Total assets measured at fair value $ 511,355 $ 389,286 $ 900,641 Liabilities: Foreign currency forward contracts $ — $ 2,129 $ 2,129 Total liabilities measured at fair value $ — $ 2,129 $ 2,129</t>
  </si>
  <si>
    <t>Schedule of Assets and Liabilities as Presented on Ciena's Condensed Consolidated Balance Sheets</t>
  </si>
  <si>
    <t>As of the date indicated, the assets and liabilities above are presented on Ciena’s Condensed Consolidated Balance Sheet as follows (in thousands): April 30, 2018 Level 1 Level 2 Total Assets: Cash equivalents $ 476,187 $ 69,851 $ 546,038 Short-term investments — 268,584 268,584 Prepaid expenses and other — 97 97 Long-term investments — 58,895 58,895 Other long-term assets — 6,333 6,333 Total assets measured at fair value $ 476,187 $ 403,760 $ 879,947 Liabilities: Accrued liabilities $ — $ 1,317 $ 1,317 Total liabilities measured at fair value $ — $ 1,317 $ 1,317 October 31, 2017 Level 1 Level 2 Total Assets: Cash equivalents $ 511,355 $ 59,925 $ 571,280 Short-term investments — 279,133 279,133 Prepaid expenses and other — 227 227 Long-term investments — 49,783 49,783 Other long-term assets — 218 218 Total assets measured at fair value $ 511,355 $ 389,286 $ 900,641 Liabilities: Accrued liabilities $ — $ 2,129 $ 2,129 Total liabilities measured at fair value $ — $ 2,129 $ 2,129</t>
  </si>
  <si>
    <t>Inventories (Tables)</t>
  </si>
  <si>
    <t>Schedule of Inventories</t>
  </si>
  <si>
    <t>As of the dates indicated, inventories are comprised of the following (in thousands): April 30, October 31, Raw materials $ 48,356 $ 52,898 Work-in-process 13,253 18,623 Finished goods 165,733 185,488 Deferred cost of goods sold 55,161 61,340 282,503 318,349 Provision for excess and obsolescence (51,165 ) (51,206 ) $ 231,338 $ 267,143</t>
  </si>
  <si>
    <t>Accrued Liabilities and Other Short-Term Obligations (Tables)</t>
  </si>
  <si>
    <t>Schedule of Accrued Liabilities</t>
  </si>
  <si>
    <t>As of the dates indicated, accrued liabilities and other short-term obligations are comprised of the following (in thousands): April 30, October 31, Compensation, payroll related tax and benefits (1) $ 78,744 $ 113,272 Warranty 43,392 42,456 Vacation 42,744 39,778 Capital lease obligations 3,828 3,772 Interest payable 3,602 3,612 Other 97,921 120,044 $ 270,231 $ 322,934 (1) Reduction is primarily due to the timing of bonus payments to employees under Ciena's annual cash incentive compensation plan.</t>
  </si>
  <si>
    <t>Schedule of Accrued Warranties</t>
  </si>
  <si>
    <t>The following table summarizes the activity in Ciena’s accrued warranty for the fiscal periods indicated (in thousands): Six Months Ended April 30, Beginning Balance Current Period Provisions (1) Settlements Ending Balance 2017 $ 52,324 2,347 (8,646 ) $ 46,025 2018 $ 42,456 10,565 (9,629 ) $ 43,392 (1) As a result of lower than expected actual failure rates, Ciena adjusted its fiscal 2017 provision for warranty. This adjustment had the effect of reducing warranty provision by $6.3 million for the six months ended April 30, 2017 .</t>
  </si>
  <si>
    <t>Accumulated Other Comprehensive Income (Tables)</t>
  </si>
  <si>
    <t>Schedule of Accumulated Other Comprehensive Income</t>
  </si>
  <si>
    <t>The following table summarizes the changes in accumulated balances of other comprehensive income ("AOCI") for the six months ended April 30, 2018 : Unrealized Loss on Unrealized Gain (Loss) on Unrealized Gain on Forward Cumulative Foreign Currency Marketable Securities Foreign Currency Contracts Starting Interest Rate Swap Translation Adjustment Total Balance at October 31, 2017 $ (451 ) $ (1,386 ) $ 218 $ (9,398 ) $ (11,017 ) Other comprehensive income (loss) before reclassifications (337 ) (440 ) 4,725 1,069 5,017 Amounts reclassified from AOCI — 405 523 — 928 Balance at April 30, 2018 $ (788 ) $ (1,421 ) $ 5,466 $ (8,329 ) $ (5,072 ) The following table summarizes the changes in AOCI for the six months ended April 30, 2017 : Unrealized Gain/(Loss) on Unrealized Gain (Loss) on Unrealized Gain (Loss) on Forward Cumulative Foreign Currency Marketable Securities Foreign Currency Contracts Starting Interest Rate Swap Translation Adjustment Total Balance at October 31, 2016 $ 139 $ (1,091 ) $ (5,967 ) $ (17,410 ) $ (24,329 ) Other comprehensive income (loss) before reclassifications (527 ) 52 3,556 (1,753 ) 1,328 Amounts reclassified from AOCI — 474 1,341 — 1,815 Balance at April 30, 2017 $ (388 ) $ (565 ) $ (1,070 ) $ (19,163 ) $ (21,186 )</t>
  </si>
  <si>
    <t>Short-Term and Long-Term Debt (Tables)</t>
  </si>
  <si>
    <t>Schedule of Carrying Values and Estimated Fair Values of Convertible Notes</t>
  </si>
  <si>
    <t>The following table sets forth, in thousands, the net carrying value and the estimated fair value of Ciena’s outstanding issues of convertible notes as of April 30, 2018 : April 30, 2018 Net Carrying Value Fair Value (1) 3.75% Convertible Senior Notes, due October 15, 2018 (Original) $ 61,180 $ 80,907 3.75% Convertible Senior Notes, due October 15, 2018 (New) 288,028 381,268 4.0% Convertible Senior Notes due December 15, 2020 197,972 265,125 $ 547,180 $ 727,300 (1) The convertible notes were categorized as Level 2 in the fair value hierarchy. Ciena estimates the fair value of its outstanding convertible notes using a market approach based on observable inputs, such as current market transactions involving comparable securities. The net carrying value of Ciena's Term Loan due January 30, 2022 (the "2022 Term Loan") was comprised of the following for the fiscal periods indicated (in thousands): April 30, 2018 October 31, 2017 Term Loan Payable due January 30, 2022 $ 391,566 $ 392,972 The following table sets forth the carrying value and the estimated fair value of Ciena's 2022 Term Loan (in thousands): April 30, 2018 Carrying Value Fair Value (1) Term Loan Payable due January 30, 2022 $ 391,566 $ 397,980 (1) Ciena's term loan is categorized as Level 2 in the fair value hierarchy. Ciena estimated the fair value of its 2022 Term Loan using a market approach based upon observable inputs, such as current market transactions involving comparable securities. The net carrying values of Ciena's outstanding convertible notes payable was comprised of the following for the fiscal periods indicated (in thousands): April 30, 2018 October 31, 2017 3.75% Convertible Senior Notes due October 15, 2018 (Original) $ 61,180 $ 61,071 3.75% Convertible Senior Notes due October 15, 2018 (New) 288,028 287,221 4.0% Convertible Senior Notes due December 15, 2020 197,972 194,717 $ 547,180 $ 543,009</t>
  </si>
  <si>
    <t>Schedule of Debt Details</t>
  </si>
  <si>
    <t>The principal balance, unamortized debt discount, deferred debt issuance costs and net carrying value of the liability components of Ciena's 2022 Term Loan were as follows as of April 30, 2018 (in thousands): Principal Balance Unamortized Debt Discount Deferred Debt Issuance Costs Net Carrying Value Term Loan Payable due January 30, 2022 $ 396,000 $ (1,694 ) $ (2,740 ) $391,566 The principal balance, unamortized debt discount, deferred debt issuance costs and net carrying value of the liability and equity components of Ciena's outstanding issues of convertible notes were as follows as of April 30, 2018 (in thousands): Liability Component Equity Component Principal Balance Unamortized Debt Discount Deferred Debt Issuance Costs Net Carrying Value Net Carrying Value 3.75% Convertible Senior Notes, due October 15, 2018 (Original) $ 61,270 $ — $ (90 ) $ 61,180 $ — 3.75% Convertible Senior Notes, due October 15, 2018 (New) $ 288,730 $ (277 ) $ (425 ) $ 288,028 $ — 4.0% Convertible Senior Notes due December 15, 2020 (1) $ 206,857 $ (8,079 ) $ (806 ) $ 197,972 $ 43,131 (1) Includes accretion of principal at a rate of 1.85% per year</t>
  </si>
  <si>
    <t>Earnings Per Share Calculation (Tables)</t>
  </si>
  <si>
    <t>Schedule of 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the New Notes); and (v) shares underlying Ciena’s outstanding convertible notes for which Ciena uses the if-converted method. Quarter Ended April 30, Six Months Ended April 30, Numerator 2018 2017 2018 2017 Net income (loss) $ 13,856 $ 38,026 $ (459,507 ) $ 41,887 Add: Interest expense associated with 0.875% Convertible Senior Notes due 2017 (1) — 495 — 1,097 Add: Interest expense associated with 3.75% Convertible Senior Notes due 2018 (Original) — 3,588 — — Net income (loss) used to calculate Diluted EPS $ 13,856 $ 42,109 $ (459,507 ) $ 42,984 Quarter Ended April 30, Six Months Ended April 30, Denominator 2018 2017 2018 2017 Basic weighted average shares outstanding 143,975 141,743 143,948 141,223 Add: Shares underlying outstanding stock options and restricted stock units and issuable under employee stock purchase plan 1,345 1,317 — 1,409 Add: Shares underlying 0.875% Convertible Senior Notes due 2017 (1) — 4,857 — 5,210 Add: Shares underlying 3.75% Convertible Senior Notes due 2018 (New) (2) 2,653 — — — Add: Shares underlying 3.75% Convertible Senior Notes due 2018 (Original) — 17,356 — — Dilutive weighted average shares outstanding 147,973 165,273 143,948 147,842 Quarter Ended April 30, Six Months Ended April 30, EPS 2018 2017 2018 2017 Basic EPS $ 0.10 $ 0.27 $ (3.19 ) $ 0.30 Diluted EPS $ 0.09 $ 0.25 $ (3.19 ) $ 0.29</t>
  </si>
  <si>
    <t>Schedule of Weighted Average Shares Excluded From Calculation of Denominator for Basic and Diluted EPS</t>
  </si>
  <si>
    <t>The following table summarizes the weighted average shares excluded from the calculation of the denominator for Diluted EPS due to their anti-dilutive effect for the periods indicated (in thousands): Quarter Ended April 30, Six Months Ended April 30, 2018 2017 2018 2017 Shares underlying stock options and restricted stock units 304 725 2,496 1,141 3.75% Convertible Senior Notes due October 15, 2018 (Original) 3,038 — 3,038 17,356 3.75% Convertible Senior Notes due October 15, 2018 (New) (2) — — 1,672 — 4.0% Convertible Senior Notes due December 15, 2020 9,198 9,198 9,198 9,198 Total shares excluded due to anti-dilutive effect 12,540 9,923 16,404 27,695 (1) Ciena's 0.875% convertible senior notes were paid at maturity during the third quarter of fiscal 2017. (2) Upon any conversion of the outstanding 3.75% Convertible Senior Notes due 2018 ("New Notes"), Ciena intends to settle the principal amount thereof in cash. Accordingly, Ciena uses the treasury stock method for calculating any potential dilutive effect of the conversion spread on diluted net income per share, if applicable. The 14.3 million shares underlying the New Notes will have a dilutive impact on diluted net income per share of common stock when the average market price of Ciena common stock for a given period exceeds the conversion price of $ 20.17 per share for the New Notes. During the second quarter of fiscal 2018 , the average market price of Ciena common stock was $ 24.76 . As a result, for the quarter ended April 30 , 2018 , the conversion spread for the New Notes is 2.7 million shares and included in the calculation of the denominator. For the six months ended April 30, 2018 , the conversion spread for the New Notes is 1.7 million shares; however, these shares were excluded from the calculation of the denominator as their inclusion would have had an anti-dilutive effect.</t>
  </si>
  <si>
    <t>Stockholders' Equity (Tables)</t>
  </si>
  <si>
    <t>Schedule of Stock Repurchase Program</t>
  </si>
  <si>
    <t>A summary of the stock repurchase program, reported based on trade date, is summarized as follows: Shares Repurchased Weighted-Average Price per Share Amount Repurchased (in thousands) Cumulative balance at October 31, 2017 — $ — $ — Repurchase of common stock under the stock repurchase program 1,627,233 24.06 39,147 Cumulative balance at April 30, 2018 1,627,233 $ 24.06 $ 39,147</t>
  </si>
  <si>
    <t>Share-Based Compensation Expense (Tables)</t>
  </si>
  <si>
    <t>Schedule of Share-Based Compensation Expense</t>
  </si>
  <si>
    <t>The following table summarizes share-based compensation expense for the periods indicated (in thousands): Quarter Ended April 30, Six Months Ended April 30, 2018 2017 2018 2017 Product costs $ 824 $ 708 $ 1,496 $ 1,269 Service costs 722 679 1,346 1,307 Share-based compensation expense included in cost of sales 1,546 1,387 2,842 2,576 Research and development 3,796 3,653 7,052 6,862 Sales and marketing 3,760 3,513 7,088 6,386 General and administrative 5,109 3,417 9,583 8,870 Share-based compensation expense included in operating expense 12,665 10,583 23,723 22,118 Share-based compensation expense capitalized in inventory, net (45 ) 35 (6 ) 136 Total share-based compensation $ 14,166 $ 12,005 $ 26,559 $ 24,830</t>
  </si>
  <si>
    <t>Segments and Entity-Wide Disclosures (Tables)</t>
  </si>
  <si>
    <t>Schedule of Segment Revenue</t>
  </si>
  <si>
    <t>The table below (in thousands) sets forth Ciena’s segment revenue for the respective periods: Quarter Ended April 30, Six Months Ended April 30, 2018 2017 2018 2017 Revenue: Networking Platforms Converged Packet Optical $ 527,867 $ 505,161 $ 955,297 $ 922,911 Packet Networking 63,815 66,326 132,418 138,520 Total Networking Platforms 591,682 571,487 1,087,715 1,061,431 Software and Software-Related Services Software Platforms 12,544 13,143 42,120 30,192 Software-Related Services 26,201 24,573 50,112 46,904 Total Software and Software-Related Services 38,745 37,716 92,232 77,096 Global Services Maintenance Support and Training 60,904 58,241 116,862 113,231 Installation and Deployment 28,209 28,695 58,225 56,614 Consulting and Network Design 10,438 10,883 21,079 20,147 Total Global Services 99,551 97,819 196,166 189,992 Consolidated revenue $ 729,978 $ 707,022 $ 1,376,113 $ 1,328,519</t>
  </si>
  <si>
    <t>Schedule of Segment Profit (Loss) and the Reconciliation to Consolidated Net Income (Loss)</t>
  </si>
  <si>
    <t>The table below (in thousands) sets forth Ciena’s segment profit and the reconciliation to consolidated net income (loss) during the respective periods indicated: Quarter Ended April 30, Six Months Ended April 30, 2018 2017 2018 2017 Segment profit: Networking Platforms $ 126,823 $ 150,464 $ 215,392 $ 264,210 Software and Software-Related Services 8,276 4,551 31,911 12,252 Global Services 41,284 41,602 82,321 77,071 Total segment profit 176,383 196,617 329,624 353,533 Less: Non-performance operating expenses Selling and marketing 97,359 88,551 185,874 173,553 General and administrative 38,976 34,990 77,382 70,854 Amortization of intangible assets 3,623 10,980 7,246 25,531 Significant asset impairments and restructuring costs 4,359 4,276 10,320 6,671 Add: Other non-performance financial items Interest expense and other income (loss), net (11,735 ) (16,226 ) (23,894 ) (31,059 ) Less: Provision for income taxes 6,475 3,568 484,415 3,978 Consolidated net income (loss) $ 13,856 $ 38,026 $ (459,507 ) $ 41,887</t>
  </si>
  <si>
    <t>Schedule of Ciena's Geographic Distribution of Revenue and Long-Lived Assets</t>
  </si>
  <si>
    <t>For the periods below, Ciena's geographic distribution of equipment, building, furniture and fixtures was as follows (in thousands): April 30, October 31, Canada $ 197,632 $ 203,491 United States 81,051 90,482 Other International 19,948 14,492 Total $ 298,631 $ 308,465</t>
  </si>
  <si>
    <t>Schedule of Revenue by Major Customers by Reporting Segments</t>
  </si>
  <si>
    <t>For the periods below, AT&amp;T was the only customer that accounted for at least 10% of Ciena’s revenue as follows (in thousands): Quarter Ended April 30, Six Months Ended April 30, 2018 2017 2018 2017 AT&amp;T $ 85,419 $ 107,532 $ 176,065 $ 203,969</t>
  </si>
  <si>
    <t>Significant Accounting Policies (Details) $ in Thousands</t>
  </si>
  <si>
    <t>Oct. 31, 2017USD ($)</t>
  </si>
  <si>
    <t>Significant Accounting Policies [Line Items]</t>
  </si>
  <si>
    <t>Cumulative adjustment</t>
  </si>
  <si>
    <t>Retained earnings</t>
  </si>
  <si>
    <t>Retained earnings | ASU 2016-09, Excess tax benefit component</t>
  </si>
  <si>
    <t>Retained earnings | ASU 2016-09, Forfeiture rate component</t>
  </si>
  <si>
    <t>Restructuring Costs (Details) $ in Thousands</t>
  </si>
  <si>
    <t>Apr. 30, 2018USD ($)employee</t>
  </si>
  <si>
    <t>Apr. 30, 2017USD ($)employee</t>
  </si>
  <si>
    <t>Activity and balance of the restructuring liability accounts</t>
  </si>
  <si>
    <t>Balance at beginning of period</t>
  </si>
  <si>
    <t>Additional liability recorded</t>
  </si>
  <si>
    <t>Cash payments</t>
  </si>
  <si>
    <t>Balance at end of period</t>
  </si>
  <si>
    <t>Current restructuring liabilities</t>
  </si>
  <si>
    <t>Non-current restructuring liabilities</t>
  </si>
  <si>
    <t>Workforce reduction</t>
  </si>
  <si>
    <t>Restructuring Cost and Reserve [Line Items]</t>
  </si>
  <si>
    <t>Number of employee reduction | employee</t>
  </si>
  <si>
    <t>Consolidation of excess facilities</t>
  </si>
  <si>
    <t>Interest and Other Income (Loss), Net (Details) - USD ($) $ in Thousands</t>
  </si>
  <si>
    <t>Interest income</t>
  </si>
  <si>
    <t>Gains (losses) on non-hedge designated foreign currency forward contracts</t>
  </si>
  <si>
    <t>Foreign currency exchange gain (loss)</t>
  </si>
  <si>
    <t>Modification of term loan</t>
  </si>
  <si>
    <t>Income Taxes (Details) - USD ($) $ in Thousands</t>
  </si>
  <si>
    <t>12 Months Ended</t>
  </si>
  <si>
    <t>Oct. 31, 2018</t>
  </si>
  <si>
    <t>Income Tax Contingency [Line Items]</t>
  </si>
  <si>
    <t>Provisional tax expense</t>
  </si>
  <si>
    <t>Remeasurement of net DTA</t>
  </si>
  <si>
    <t>U.S. transition tax</t>
  </si>
  <si>
    <t>Unrecognized deferred income tax liability</t>
  </si>
  <si>
    <t>Valuation allowance</t>
  </si>
  <si>
    <t>Scenario, Forecast</t>
  </si>
  <si>
    <t>Blended federal tax rate</t>
  </si>
  <si>
    <t>23.40%</t>
  </si>
  <si>
    <t>ASU 2016-09, Excess tax benefit component</t>
  </si>
  <si>
    <t>ASU 2016-09, Excess tax benefit component | Retained earnings</t>
  </si>
  <si>
    <t>Income Taxes - Significant Components of Deferred Tax Assets and Liabilities (Details) - USD ($) $ in Thousands</t>
  </si>
  <si>
    <t>Deferred tax assets:</t>
  </si>
  <si>
    <t>Reserves and accrued liabilities</t>
  </si>
  <si>
    <t>Depreciation and amortization</t>
  </si>
  <si>
    <t>NOL and credit carry forward</t>
  </si>
  <si>
    <t>Gross deferred tax assets</t>
  </si>
  <si>
    <t>Deferred tax asset, net of valuation allowance</t>
  </si>
  <si>
    <t>Short-Term and Long-Term Investments (Details) - USD ($) $ in Thousands</t>
  </si>
  <si>
    <t>Schedule of Available-for-sale Securities [Line Items]</t>
  </si>
  <si>
    <t>Amortized Cost</t>
  </si>
  <si>
    <t>Estimated Fair Value</t>
  </si>
  <si>
    <t>U.S. government obligations</t>
  </si>
  <si>
    <t>Gross Unrealized Gains</t>
  </si>
  <si>
    <t>Gross Unrealized Losses</t>
  </si>
  <si>
    <t>U.S. government obligations | Included in short-term investments</t>
  </si>
  <si>
    <t>U.S. government obligations | Included in long-term investments</t>
  </si>
  <si>
    <t>Commercial paper</t>
  </si>
  <si>
    <t>Commercial paper | Included in short-term investments</t>
  </si>
  <si>
    <t>Short-Term and Long-Term Investments - Legal Maturities of Debt Investments (Details) $ in Thousands</t>
  </si>
  <si>
    <t>Apr. 30, 2018USD ($)</t>
  </si>
  <si>
    <t>Less than one year</t>
  </si>
  <si>
    <t>Due in 1-2 years</t>
  </si>
  <si>
    <t>Fair Value Measurements (Details) - USD ($) $ in Thousands</t>
  </si>
  <si>
    <t>Assets:</t>
  </si>
  <si>
    <t>Fair value, Measurements, Recurring</t>
  </si>
  <si>
    <t>Money market funds</t>
  </si>
  <si>
    <t>Foreign currency forward contracts</t>
  </si>
  <si>
    <t>Forward starting interest rate swaps</t>
  </si>
  <si>
    <t>Total assets measured at fair value</t>
  </si>
  <si>
    <t>Liabilities:</t>
  </si>
  <si>
    <t>Total liabilities measured at fair value</t>
  </si>
  <si>
    <t>Fair value, Measurements, Recurring | Level 1</t>
  </si>
  <si>
    <t>Fair value, Measurements, Recurring | Level 2</t>
  </si>
  <si>
    <t>Fair Value Measurements - Condensed Consolidated Balance Sheet (Details) - Fair value, Measurements, Recurring - USD ($) $ in Thousands</t>
  </si>
  <si>
    <t>Cash equivalents</t>
  </si>
  <si>
    <t>Accrued liabilities</t>
  </si>
  <si>
    <t>Level 1 | Cash equivalents</t>
  </si>
  <si>
    <t>Level 1 | Short-term investments</t>
  </si>
  <si>
    <t>Level 1 | Prepaid expenses and other</t>
  </si>
  <si>
    <t>Level 1 | Long-term investments</t>
  </si>
  <si>
    <t>Level 1 | Other long-term assets</t>
  </si>
  <si>
    <t>Level 1 | Accrued liabilities</t>
  </si>
  <si>
    <t>Level 2 | Cash equivalents</t>
  </si>
  <si>
    <t>Level 2 | Short-term investments</t>
  </si>
  <si>
    <t>Level 2 | Prepaid expenses and other</t>
  </si>
  <si>
    <t>Level 2 | Long-term investments</t>
  </si>
  <si>
    <t>Level 2 | Other long-term assets</t>
  </si>
  <si>
    <t>Level 2 | Accrued liabilities</t>
  </si>
  <si>
    <t>Inventories (Details) - USD ($) $ in Thousands</t>
  </si>
  <si>
    <t>Raw materials</t>
  </si>
  <si>
    <t>Work-in-process</t>
  </si>
  <si>
    <t>Finished goods</t>
  </si>
  <si>
    <t>Deferred cost of goods sold</t>
  </si>
  <si>
    <t>Inventories before provision</t>
  </si>
  <si>
    <t>Provision for excess and obsolescence</t>
  </si>
  <si>
    <t>Total inventories</t>
  </si>
  <si>
    <t>Provisions</t>
  </si>
  <si>
    <t>Accrued Liabilities and Other Short-Term Obligations (Details) - USD ($) $ in Thousands</t>
  </si>
  <si>
    <t>Oct. 31, 2016</t>
  </si>
  <si>
    <t>Compensation, payroll related tax and benefits</t>
  </si>
  <si>
    <t>Warranty</t>
  </si>
  <si>
    <t>Vacation</t>
  </si>
  <si>
    <t>Capital lease obligations</t>
  </si>
  <si>
    <t>Interest payable</t>
  </si>
  <si>
    <t>Total accrued liabilities and other short-term obligations</t>
  </si>
  <si>
    <t>Accrued Liabilities and Other Short-Term Obligations - Accrued Warranty (Details) - USD ($) $ in Thousands</t>
  </si>
  <si>
    <t>Movement in Standard Product Warranty Accrual [Roll Forward]</t>
  </si>
  <si>
    <t>Beginning Balance</t>
  </si>
  <si>
    <t>Current Period Provisions</t>
  </si>
  <si>
    <t>Settlements</t>
  </si>
  <si>
    <t>Ending Balance</t>
  </si>
  <si>
    <t>Adjustment on prior year provisions</t>
  </si>
  <si>
    <t>Derivative Instruments (Details) - USD ($) $ in Millions</t>
  </si>
  <si>
    <t>Foreign Currency Contracts | Designated as hedging instrument | Cash flow hedging</t>
  </si>
  <si>
    <t>Derivative [Line Items]</t>
  </si>
  <si>
    <t>Derivative asset, notional amount</t>
  </si>
  <si>
    <t>Derivative maturity (in months)</t>
  </si>
  <si>
    <t>12 months</t>
  </si>
  <si>
    <t>Foreign Currency Contracts | Not designated as hedging instrument</t>
  </si>
  <si>
    <t>Interest Rate Swap One | Designated as hedging instrument | Cash flow hedging | Secured debt | Term Loan 2022</t>
  </si>
  <si>
    <t>Interest rate swap fix</t>
  </si>
  <si>
    <t>98.00%</t>
  </si>
  <si>
    <t>Derivative, swaption interest rate</t>
  </si>
  <si>
    <t>4.25%</t>
  </si>
  <si>
    <t>Interest Rate Swap Two | Designated as hedging instrument | Cash flow hedging | Secured debt | Term Loan 2022</t>
  </si>
  <si>
    <t>82.00%</t>
  </si>
  <si>
    <t>Interest Rate Swap Three | Designated as hedging instrument | Cash flow hedging | Secured debt | Term Loan 2022</t>
  </si>
  <si>
    <t>77.00%</t>
  </si>
  <si>
    <t>4.75%</t>
  </si>
  <si>
    <t>Starting Interest Rate Swap | Designated as hedging instrument | Cash flow hedging | Secured debt | Term Loan 2022</t>
  </si>
  <si>
    <t>Accumulated Other Comprehensive Income (Details) - USD ($) $ in Thousands</t>
  </si>
  <si>
    <t>Accumulated Other Comprehensive Income (Loss), Net of Tax [Roll Forward]</t>
  </si>
  <si>
    <t>Accumulated other comprehensive income - beginning balance</t>
  </si>
  <si>
    <t>Accumulated other comprehensive income - ending balance</t>
  </si>
  <si>
    <t>Other comprehensive income (loss) before reclassifications</t>
  </si>
  <si>
    <t>Amounts reclassified from AOCI</t>
  </si>
  <si>
    <t>Unrealized Gain/(Loss) on Marketable Securities</t>
  </si>
  <si>
    <t>Unrealized Gain (Loss) Derivatives | Foreign Currency Contracts</t>
  </si>
  <si>
    <t>Unrealized Gain (Loss) Derivatives | Starting Interest Rate Swap</t>
  </si>
  <si>
    <t>Cumulative Foreign Currency Translation Adjustment</t>
  </si>
  <si>
    <t>Short-Term and Long-Term Debt - 2022 Term Loan Net Carry Value and Estimated Fair Value (Details) - Secured debt - Term Loan Payable due Jan 30, 2022 - USD ($) $ in Thousands</t>
  </si>
  <si>
    <t>Debt Instrument [Line Items]</t>
  </si>
  <si>
    <t>Carrying Value</t>
  </si>
  <si>
    <t>Fair Value</t>
  </si>
  <si>
    <t>Short-Term and Long-Term Debt (Details) - USD ($) $ in Thousands</t>
  </si>
  <si>
    <t>Secured debt | Term Loan 2022</t>
  </si>
  <si>
    <t>Debt issuance costs, net</t>
  </si>
  <si>
    <t>Amortization of debt issuance costs included in interest expense</t>
  </si>
  <si>
    <t>Convertible notes payable | Convertible senior notes due 2018 and 2020</t>
  </si>
  <si>
    <t>Short-Term and Long-Term Debt - 2022 Term Loan Debt Components (Details) - Secured debt - Term Loan 2022 - USD ($) $ in Thousands</t>
  </si>
  <si>
    <t>Principal Balance</t>
  </si>
  <si>
    <t>Unamortized Debt Discount</t>
  </si>
  <si>
    <t>Deferred Debt Issuance Costs</t>
  </si>
  <si>
    <t>Net Carrying Value</t>
  </si>
  <si>
    <t>Short-Term and Long-Term Debt - Outstanding Convertible Notes Payable Net Carry Value and Estimated Fair Value (Details) - USD ($) $ in Thousands</t>
  </si>
  <si>
    <t>Convertible notes payable</t>
  </si>
  <si>
    <t>3.75% Convertible Senior Notes due October 15, 2018 (Original)</t>
  </si>
  <si>
    <t>Interest rate on convertible notes (as a percent)</t>
  </si>
  <si>
    <t>3.75%</t>
  </si>
  <si>
    <t>3.75% Convertible Senior Notes due October 15, 2018 (Original) | Convertible notes payable</t>
  </si>
  <si>
    <t>3.75% Convertible Senior Notes due October 15, 2018 (New)</t>
  </si>
  <si>
    <t>3.75% Convertible Senior Notes due October 15, 2018 (New) | Convertible notes payable</t>
  </si>
  <si>
    <t>4.0% Convertible Senior Notes due December 15, 2020</t>
  </si>
  <si>
    <t>4.00%</t>
  </si>
  <si>
    <t>4.0% Convertible Senior Notes due December 15, 2020 | Convertible notes payable</t>
  </si>
  <si>
    <t>Short-Term and Long-Term Debt - Outstanding Convertible Notes Payable Debt Components (Details) $ in Thousands</t>
  </si>
  <si>
    <t>Convertible notes payable | 3.75% Convertible Senior Notes due October 15, 2018 (Original)</t>
  </si>
  <si>
    <t>Equity component, Net carrying value</t>
  </si>
  <si>
    <t>Convertible notes payable | 3.75% Convertible Senior Notes due October 15, 2018 (New)</t>
  </si>
  <si>
    <t>Convertible notes payable | 4.0% Convertible Senior Notes due December 15, 2020</t>
  </si>
  <si>
    <t>Accretion rate of principal amount</t>
  </si>
  <si>
    <t>1.85%</t>
  </si>
  <si>
    <t>Earnings Per Share Calculation  - Earnings Per Share Calculation (Details) - USD ($) $ / shares in Units, shares in Thousands, $ in Thousands</t>
  </si>
  <si>
    <t>Jul. 31, 2017</t>
  </si>
  <si>
    <t>Numerator</t>
  </si>
  <si>
    <t>Net income (loss) used to calculate Diluted EPS</t>
  </si>
  <si>
    <t>Denominator</t>
  </si>
  <si>
    <t>Basic weighted average shares outstanding (in shares)</t>
  </si>
  <si>
    <t>Add: Shares underlying outstanding stock options and restricted stock units and issuable under employee stock purchase plan (in shares)</t>
  </si>
  <si>
    <t>Dilutive weighted average shares outstanding (in shares)</t>
  </si>
  <si>
    <t>EPS</t>
  </si>
  <si>
    <t>Basic EPS (in dollars per share)</t>
  </si>
  <si>
    <t>Diluted EPS (in dollars per share)</t>
  </si>
  <si>
    <t>0.875% Convertible Senior Notes due June 15, 2017</t>
  </si>
  <si>
    <t>Add: Interest expense associated with convertible senior notes</t>
  </si>
  <si>
    <t>Add: Shares underlying convertible senior notes (in shares)</t>
  </si>
  <si>
    <t>0.875%</t>
  </si>
  <si>
    <t>Earnings Per Share Calculation - Antidilutive Securities Excluded (Details) - $ / shares shares in Thousands</t>
  </si>
  <si>
    <t>Antidilutive Securities Excluded from Computation of Earnings Per Share [Line Items]</t>
  </si>
  <si>
    <t>Common stock average market price (in dollars per share)</t>
  </si>
  <si>
    <t>Total excluded due to anti-dilutive effect (in shares)</t>
  </si>
  <si>
    <t>Dilutive conversion spread (in shares)</t>
  </si>
  <si>
    <t>Shares of underlying convertible senior notes due (in shares)</t>
  </si>
  <si>
    <t>Initial conversion price per share equivalent (in dollars per share)</t>
  </si>
  <si>
    <t>Shares underlying stock options and restricted stock units</t>
  </si>
  <si>
    <t>Convertible Senior Notes | 3.75% Convertible Senior Notes due October 15, 2018 (Original)</t>
  </si>
  <si>
    <t>Convertible Senior Notes | 3.75% Convertible Senior Notes due October 15, 2018 (New)</t>
  </si>
  <si>
    <t>Convertible Senior Notes | 4.0% Convertible Senior Notes due December 15, 2020</t>
  </si>
  <si>
    <t>Stockholders' Equity (Details) - USD ($)</t>
  </si>
  <si>
    <t>Dec. 07, 2017</t>
  </si>
  <si>
    <t>Class of Stock [Line Items]</t>
  </si>
  <si>
    <t>Stock repurchase program authorized amount</t>
  </si>
  <si>
    <t>Stockholders' Equity - Summary of the Stock Repurchase Program (Details) $ / shares in Units, $ in Thousands</t>
  </si>
  <si>
    <t>Apr. 30, 2018USD ($)$ / sharesshares</t>
  </si>
  <si>
    <t>Shares Repurchased</t>
  </si>
  <si>
    <t>Cumulative balance at October 31, 2017 (in shares) | shares</t>
  </si>
  <si>
    <t>Repurchase of common stock under the stock repurchase program (in shares) | shares</t>
  </si>
  <si>
    <t>Cumulative balance at April 30, 2018 (in shares) | shares</t>
  </si>
  <si>
    <t>Weighted-Average Price per Share</t>
  </si>
  <si>
    <t>Cumulative balance at October 31, 2017 (in dollars per share) | $ / shares</t>
  </si>
  <si>
    <t>Repurchase of common stock under the stock repurchase program (in dollars per share) | $ / shares</t>
  </si>
  <si>
    <t>Cumulative balance at April 30, 2018 (in dollars per share) | $ / shares</t>
  </si>
  <si>
    <t>Amount Repurchased (in thousands)</t>
  </si>
  <si>
    <t>Cumulative balance at October 31, 2017 | $</t>
  </si>
  <si>
    <t>Repurchase of common stock under the stock repurchase program | $</t>
  </si>
  <si>
    <t>Cumulative balance at April 30, 2018 | $</t>
  </si>
  <si>
    <t>Share-Based Compensation Expense - Expense in Period (Details) - USD ($) $ in Thousands</t>
  </si>
  <si>
    <t>Employee Service Share-based Compensation, Allocation of Recognized Period Costs [Line Items]</t>
  </si>
  <si>
    <t>Share-based compensation expense capitalized in inventory, net</t>
  </si>
  <si>
    <t>Total share-based compensation</t>
  </si>
  <si>
    <t>Cost of Sales</t>
  </si>
  <si>
    <t>Product costs</t>
  </si>
  <si>
    <t>Service costs</t>
  </si>
  <si>
    <t>Operating Expense</t>
  </si>
  <si>
    <t>Sales and marketing</t>
  </si>
  <si>
    <t>Share-Based Compensation Expense (Details) $ in Millions</t>
  </si>
  <si>
    <t>Share-based Compensation Arrangement by Share-based Payment Award [Line Items]</t>
  </si>
  <si>
    <t>Unrecognized share-based compensation</t>
  </si>
  <si>
    <t>Restricted stock units (RSUs)</t>
  </si>
  <si>
    <t>Weighted-average period for recognition of share-based compensation (in years)</t>
  </si>
  <si>
    <t>1 year 7 months 6 days</t>
  </si>
  <si>
    <t>Segments and Entity-Wide Disclosures (Details) - USD ($) $ in Thousands</t>
  </si>
  <si>
    <t>Segment Reporting Information [Line Items]</t>
  </si>
  <si>
    <t>Maintenance spares, net</t>
  </si>
  <si>
    <t>Net revenue</t>
  </si>
  <si>
    <t>United States</t>
  </si>
  <si>
    <t>India</t>
  </si>
  <si>
    <t>Networking Platforms</t>
  </si>
  <si>
    <t>Software and Software-Related Services</t>
  </si>
  <si>
    <t>Segments and Entity-Wide Disclosures - Revenue, Profit (Loss) and Net Income (Loss) Reconciliation (Details) - USD ($) $ in Thousands</t>
  </si>
  <si>
    <t>Revenue</t>
  </si>
  <si>
    <t>Segment profit:</t>
  </si>
  <si>
    <t>Operating income (loss)</t>
  </si>
  <si>
    <t>Less: Non-performance operating expenses</t>
  </si>
  <si>
    <t>Add: Other non-performance financial items</t>
  </si>
  <si>
    <t>Interest expense and other income (loss), net</t>
  </si>
  <si>
    <t>Less: Provision for income taxes</t>
  </si>
  <si>
    <t>Operating Segments</t>
  </si>
  <si>
    <t>Operating Segments | Networking Platforms</t>
  </si>
  <si>
    <t>Operating Segments | Networking Platforms | Converged Packet Optical</t>
  </si>
  <si>
    <t>Operating Segments | Networking Platforms | Packet Networking</t>
  </si>
  <si>
    <t>Operating Segments | Software and Software-Related Services</t>
  </si>
  <si>
    <t>Operating Segments | Software and Software-Related Services | Software Platforms</t>
  </si>
  <si>
    <t>Operating Segments | Software and Software-Related Services | Software-Related Services</t>
  </si>
  <si>
    <t>Operating Segments | Global Services</t>
  </si>
  <si>
    <t>Operating Segments | Global Services | Maintenance Support and Training</t>
  </si>
  <si>
    <t>Operating Segments | Global Services | Installation and Deployment</t>
  </si>
  <si>
    <t>Operating Segments | Global Services | Consulting and Network Design</t>
  </si>
  <si>
    <t>Segments and Entity-Wide Disclosures - Geographic Distribution of Equipment, Building, Furniture and Fixtures (Details) - USD ($) $ in Thousands</t>
  </si>
  <si>
    <t>Revenues from External Customers and Long-Lived Assets [Line Items]</t>
  </si>
  <si>
    <t>Canada</t>
  </si>
  <si>
    <t>Other International</t>
  </si>
  <si>
    <t>Segments and Entity-Wide Disclosures - Revenue by Major Customers (Details) - USD ($) $ in Thousands</t>
  </si>
  <si>
    <t>AT&amp;T | Customer concentration risk | Sales revenue, net</t>
  </si>
  <si>
    <t>Revenue, Major Customer [Line Items]</t>
  </si>
  <si>
    <t>Commitments and Contingencies (Details) $ in Thousands, $ in Millions</t>
  </si>
  <si>
    <t>47 Months Ended</t>
  </si>
  <si>
    <t>Apr. 30, 2018USD ($)government_entity</t>
  </si>
  <si>
    <t>Apr. 30, 2018CAD ($)government_entity</t>
  </si>
  <si>
    <t>Mar. 31, 2022USD ($)</t>
  </si>
  <si>
    <t>Mar. 31, 2022CAD ($)</t>
  </si>
  <si>
    <t>Apr. 30, 2018CAD ($)</t>
  </si>
  <si>
    <t>Loss Contingencies [Line Items]</t>
  </si>
  <si>
    <t>Maximum amount of Canadian grant</t>
  </si>
  <si>
    <t>Number of Canadian government entities</t>
  </si>
  <si>
    <t>Benefit from Canadian grant</t>
  </si>
  <si>
    <t>ASEAN country | Customer concentration risk | Sales Revenue, Net</t>
  </si>
  <si>
    <t>Concentration risk, percentage</t>
  </si>
  <si>
    <t>1.50%</t>
  </si>
  <si>
    <t>Subsequent Events (Details) - USD ($) $ / shares in Units, $ in Thousands</t>
  </si>
  <si>
    <t>1 Months Ended</t>
  </si>
  <si>
    <t>Subsequent Event [Line Items]</t>
  </si>
  <si>
    <t>Stock repurchases (in shares)</t>
  </si>
  <si>
    <t>Stock repurchases</t>
  </si>
  <si>
    <t>Average price of shares repurchased (in dollars per share)</t>
  </si>
  <si>
    <t>Subsequent event</t>
  </si>
  <si>
    <t>Authorized funds remaining under stock repurchase prog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3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2827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6</v>
      </c>
    </row>
    <row r="4" spans="1:2">
      <c r="A4" s="4" t="s">
        <v>63</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04226</v>
      </c>
      <c r="C4" s="7" t="n">
        <v>584630</v>
      </c>
      <c r="D4" s="7" t="n">
        <v>1129835</v>
      </c>
      <c r="E4" s="7" t="n">
        <v>1091623</v>
      </c>
    </row>
    <row r="5" spans="1:5">
      <c r="A5" s="4" t="s">
        <v>27</v>
      </c>
      <c r="B5" s="5" t="n">
        <v>125752</v>
      </c>
      <c r="C5" s="5" t="n">
        <v>122392</v>
      </c>
      <c r="D5" s="5" t="n">
        <v>246278</v>
      </c>
      <c r="E5" s="5" t="n">
        <v>236896</v>
      </c>
    </row>
    <row r="6" spans="1:5">
      <c r="A6" s="4" t="s">
        <v>28</v>
      </c>
      <c r="B6" s="5" t="n">
        <v>729978</v>
      </c>
      <c r="C6" s="5" t="n">
        <v>707022</v>
      </c>
      <c r="D6" s="5" t="n">
        <v>1376113</v>
      </c>
      <c r="E6" s="5" t="n">
        <v>1328519</v>
      </c>
    </row>
    <row r="7" spans="1:5">
      <c r="A7" s="3" t="s">
        <v>29</v>
      </c>
    </row>
    <row r="8" spans="1:5">
      <c r="A8" s="4" t="s">
        <v>26</v>
      </c>
      <c r="B8" s="5" t="n">
        <v>372568</v>
      </c>
      <c r="C8" s="5" t="n">
        <v>327295</v>
      </c>
      <c r="D8" s="5" t="n">
        <v>685688</v>
      </c>
      <c r="E8" s="5" t="n">
        <v>614106</v>
      </c>
    </row>
    <row r="9" spans="1:5">
      <c r="A9" s="4" t="s">
        <v>27</v>
      </c>
      <c r="B9" s="5" t="n">
        <v>64103</v>
      </c>
      <c r="C9" s="5" t="n">
        <v>61487</v>
      </c>
      <c r="D9" s="5" t="n">
        <v>125353</v>
      </c>
      <c r="E9" s="5" t="n">
        <v>122388</v>
      </c>
    </row>
    <row r="10" spans="1:5">
      <c r="A10" s="4" t="s">
        <v>30</v>
      </c>
      <c r="B10" s="5" t="n">
        <v>436671</v>
      </c>
      <c r="C10" s="5" t="n">
        <v>388782</v>
      </c>
      <c r="D10" s="5" t="n">
        <v>811041</v>
      </c>
      <c r="E10" s="5" t="n">
        <v>736494</v>
      </c>
    </row>
    <row r="11" spans="1:5">
      <c r="A11" s="4" t="s">
        <v>31</v>
      </c>
      <c r="B11" s="5" t="n">
        <v>293307</v>
      </c>
      <c r="C11" s="5" t="n">
        <v>318240</v>
      </c>
      <c r="D11" s="5" t="n">
        <v>565072</v>
      </c>
      <c r="E11" s="5" t="n">
        <v>592025</v>
      </c>
    </row>
    <row r="12" spans="1:5">
      <c r="A12" s="3" t="s">
        <v>32</v>
      </c>
    </row>
    <row r="13" spans="1:5">
      <c r="A13" s="4" t="s">
        <v>33</v>
      </c>
      <c r="B13" s="5" t="n">
        <v>116924</v>
      </c>
      <c r="C13" s="5" t="n">
        <v>121623</v>
      </c>
      <c r="D13" s="5" t="n">
        <v>235448</v>
      </c>
      <c r="E13" s="5" t="n">
        <v>238492</v>
      </c>
    </row>
    <row r="14" spans="1:5">
      <c r="A14" s="4" t="s">
        <v>34</v>
      </c>
      <c r="B14" s="5" t="n">
        <v>97359</v>
      </c>
      <c r="C14" s="5" t="n">
        <v>88551</v>
      </c>
      <c r="D14" s="5" t="n">
        <v>185874</v>
      </c>
      <c r="E14" s="5" t="n">
        <v>173553</v>
      </c>
    </row>
    <row r="15" spans="1:5">
      <c r="A15" s="4" t="s">
        <v>35</v>
      </c>
      <c r="B15" s="5" t="n">
        <v>38976</v>
      </c>
      <c r="C15" s="5" t="n">
        <v>34990</v>
      </c>
      <c r="D15" s="5" t="n">
        <v>77382</v>
      </c>
      <c r="E15" s="5" t="n">
        <v>70854</v>
      </c>
    </row>
    <row r="16" spans="1:5">
      <c r="A16" s="4" t="s">
        <v>36</v>
      </c>
      <c r="B16" s="5" t="n">
        <v>3623</v>
      </c>
      <c r="C16" s="5" t="n">
        <v>10980</v>
      </c>
      <c r="D16" s="5" t="n">
        <v>7246</v>
      </c>
      <c r="E16" s="5" t="n">
        <v>25531</v>
      </c>
    </row>
    <row r="17" spans="1:5">
      <c r="A17" s="4" t="s">
        <v>37</v>
      </c>
      <c r="B17" s="5" t="n">
        <v>4359</v>
      </c>
      <c r="C17" s="5" t="n">
        <v>4276</v>
      </c>
      <c r="D17" s="5" t="n">
        <v>10320</v>
      </c>
      <c r="E17" s="5" t="n">
        <v>6671</v>
      </c>
    </row>
    <row r="18" spans="1:5">
      <c r="A18" s="4" t="s">
        <v>38</v>
      </c>
      <c r="B18" s="5" t="n">
        <v>261241</v>
      </c>
      <c r="C18" s="5" t="n">
        <v>260420</v>
      </c>
      <c r="D18" s="5" t="n">
        <v>516270</v>
      </c>
      <c r="E18" s="5" t="n">
        <v>515101</v>
      </c>
    </row>
    <row r="19" spans="1:5">
      <c r="A19" s="4" t="s">
        <v>39</v>
      </c>
      <c r="B19" s="5" t="n">
        <v>32066</v>
      </c>
      <c r="C19" s="5" t="n">
        <v>57820</v>
      </c>
      <c r="D19" s="5" t="n">
        <v>48802</v>
      </c>
      <c r="E19" s="5" t="n">
        <v>76924</v>
      </c>
    </row>
    <row r="20" spans="1:5">
      <c r="A20" s="4" t="s">
        <v>40</v>
      </c>
      <c r="B20" s="5" t="n">
        <v>1296</v>
      </c>
      <c r="C20" s="5" t="n">
        <v>-2918</v>
      </c>
      <c r="D20" s="5" t="n">
        <v>2871</v>
      </c>
      <c r="E20" s="5" t="n">
        <v>-2548</v>
      </c>
    </row>
    <row r="21" spans="1:5">
      <c r="A21" s="4" t="s">
        <v>41</v>
      </c>
      <c r="B21" s="5" t="n">
        <v>-13031</v>
      </c>
      <c r="C21" s="5" t="n">
        <v>-13308</v>
      </c>
      <c r="D21" s="5" t="n">
        <v>-26765</v>
      </c>
      <c r="E21" s="5" t="n">
        <v>-28511</v>
      </c>
    </row>
    <row r="22" spans="1:5">
      <c r="A22" s="4" t="s">
        <v>42</v>
      </c>
      <c r="B22" s="5" t="n">
        <v>20331</v>
      </c>
      <c r="C22" s="5" t="n">
        <v>41594</v>
      </c>
      <c r="D22" s="5" t="n">
        <v>24908</v>
      </c>
      <c r="E22" s="5" t="n">
        <v>45865</v>
      </c>
    </row>
    <row r="23" spans="1:5">
      <c r="A23" s="4" t="s">
        <v>43</v>
      </c>
      <c r="B23" s="5" t="n">
        <v>6475</v>
      </c>
      <c r="C23" s="5" t="n">
        <v>3568</v>
      </c>
      <c r="D23" s="5" t="n">
        <v>484415</v>
      </c>
      <c r="E23" s="5" t="n">
        <v>3978</v>
      </c>
    </row>
    <row r="24" spans="1:5">
      <c r="A24" s="4" t="s">
        <v>44</v>
      </c>
      <c r="B24" s="7" t="n">
        <v>13856</v>
      </c>
      <c r="C24" s="7" t="n">
        <v>38026</v>
      </c>
      <c r="D24" s="7" t="n">
        <v>-459507</v>
      </c>
      <c r="E24" s="7" t="n">
        <v>41887</v>
      </c>
    </row>
    <row r="25" spans="1:5">
      <c r="A25" s="4" t="s">
        <v>45</v>
      </c>
      <c r="B25" s="8" t="n">
        <v>0.1</v>
      </c>
      <c r="C25" s="8" t="n">
        <v>0.27</v>
      </c>
      <c r="D25" s="8" t="n">
        <v>-3.19</v>
      </c>
      <c r="E25" s="8" t="n">
        <v>0.3</v>
      </c>
    </row>
    <row r="26" spans="1:5">
      <c r="A26" s="4" t="s">
        <v>46</v>
      </c>
      <c r="B26" s="8" t="n">
        <v>0.09</v>
      </c>
      <c r="C26" s="8" t="n">
        <v>0.25</v>
      </c>
      <c r="D26" s="8" t="n">
        <v>-3.19</v>
      </c>
      <c r="E26" s="8" t="n">
        <v>0.29</v>
      </c>
    </row>
    <row r="27" spans="1:5">
      <c r="A27" s="4" t="s">
        <v>47</v>
      </c>
      <c r="B27" s="5" t="n">
        <v>143975</v>
      </c>
      <c r="C27" s="5" t="n">
        <v>141743</v>
      </c>
      <c r="D27" s="5" t="n">
        <v>143948</v>
      </c>
      <c r="E27" s="5" t="n">
        <v>141223</v>
      </c>
    </row>
    <row r="28" spans="1:5">
      <c r="A28" s="4" t="s">
        <v>48</v>
      </c>
      <c r="B28" s="5" t="n">
        <v>147973</v>
      </c>
      <c r="C28" s="5" t="n">
        <v>165273</v>
      </c>
      <c r="D28" s="5" t="n">
        <v>143948</v>
      </c>
      <c r="E28" s="5" t="n">
        <v>1478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44</v>
      </c>
      <c r="B3" s="7" t="n">
        <v>13856</v>
      </c>
      <c r="C3" s="7" t="n">
        <v>38026</v>
      </c>
      <c r="D3" s="7" t="n">
        <v>-459507</v>
      </c>
      <c r="E3" s="7" t="n">
        <v>41887</v>
      </c>
    </row>
    <row r="4" spans="1:5">
      <c r="A4" s="4" t="s">
        <v>50</v>
      </c>
      <c r="B4" s="5" t="n">
        <v>-76</v>
      </c>
      <c r="C4" s="5" t="n">
        <v>-278</v>
      </c>
      <c r="D4" s="5" t="n">
        <v>-337</v>
      </c>
      <c r="E4" s="5" t="n">
        <v>-527</v>
      </c>
    </row>
    <row r="5" spans="1:5">
      <c r="A5" s="4" t="s">
        <v>51</v>
      </c>
      <c r="B5" s="5" t="n">
        <v>-7133</v>
      </c>
      <c r="C5" s="5" t="n">
        <v>-2243</v>
      </c>
      <c r="D5" s="5" t="n">
        <v>1069</v>
      </c>
      <c r="E5" s="5" t="n">
        <v>-1753</v>
      </c>
    </row>
    <row r="6" spans="1:5">
      <c r="A6" s="4" t="s">
        <v>52</v>
      </c>
      <c r="B6" s="5" t="n">
        <v>-7447</v>
      </c>
      <c r="C6" s="5" t="n">
        <v>-3015</v>
      </c>
      <c r="D6" s="5" t="n">
        <v>5945</v>
      </c>
      <c r="E6" s="5" t="n">
        <v>3143</v>
      </c>
    </row>
    <row r="7" spans="1:5">
      <c r="A7" s="4" t="s">
        <v>53</v>
      </c>
      <c r="B7" s="5" t="n">
        <v>6409</v>
      </c>
      <c r="C7" s="5" t="n">
        <v>35011</v>
      </c>
      <c r="D7" s="5" t="n">
        <v>-453562</v>
      </c>
      <c r="E7" s="5" t="n">
        <v>45030</v>
      </c>
    </row>
    <row r="8" spans="1:5">
      <c r="A8" s="4" t="s">
        <v>54</v>
      </c>
    </row>
    <row r="9" spans="1:5">
      <c r="A9" s="4" t="s">
        <v>55</v>
      </c>
      <c r="B9" s="5" t="n">
        <v>-2537</v>
      </c>
      <c r="C9" s="5" t="n">
        <v>-899</v>
      </c>
      <c r="D9" s="5" t="n">
        <v>-35</v>
      </c>
      <c r="E9" s="5" t="n">
        <v>526</v>
      </c>
    </row>
    <row r="10" spans="1:5">
      <c r="A10" s="4" t="s">
        <v>56</v>
      </c>
    </row>
    <row r="11" spans="1:5">
      <c r="A11" s="4" t="s">
        <v>55</v>
      </c>
      <c r="B11" s="7" t="n">
        <v>2299</v>
      </c>
      <c r="C11" s="7" t="n">
        <v>405</v>
      </c>
      <c r="D11" s="7" t="n">
        <v>5248</v>
      </c>
      <c r="E11" s="7" t="n">
        <v>48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652096</v>
      </c>
      <c r="C3" s="7" t="n">
        <v>640513</v>
      </c>
    </row>
    <row r="4" spans="1:3">
      <c r="A4" s="4" t="s">
        <v>61</v>
      </c>
      <c r="B4" s="5" t="n">
        <v>268584</v>
      </c>
      <c r="C4" s="5" t="n">
        <v>279133</v>
      </c>
    </row>
    <row r="5" spans="1:3">
      <c r="A5" s="4" t="s">
        <v>62</v>
      </c>
      <c r="B5" s="5" t="n">
        <v>647380</v>
      </c>
      <c r="C5" s="5" t="n">
        <v>622183</v>
      </c>
    </row>
    <row r="6" spans="1:3">
      <c r="A6" s="4" t="s">
        <v>63</v>
      </c>
      <c r="B6" s="5" t="n">
        <v>231338</v>
      </c>
      <c r="C6" s="5" t="n">
        <v>267143</v>
      </c>
    </row>
    <row r="7" spans="1:3">
      <c r="A7" s="4" t="s">
        <v>64</v>
      </c>
      <c r="B7" s="5" t="n">
        <v>186024</v>
      </c>
      <c r="C7" s="5" t="n">
        <v>197339</v>
      </c>
    </row>
    <row r="8" spans="1:3">
      <c r="A8" s="4" t="s">
        <v>65</v>
      </c>
      <c r="B8" s="5" t="n">
        <v>1985422</v>
      </c>
      <c r="C8" s="5" t="n">
        <v>2006311</v>
      </c>
    </row>
    <row r="9" spans="1:3">
      <c r="A9" s="4" t="s">
        <v>66</v>
      </c>
      <c r="B9" s="5" t="n">
        <v>58895</v>
      </c>
      <c r="C9" s="5" t="n">
        <v>49783</v>
      </c>
    </row>
    <row r="10" spans="1:3">
      <c r="A10" s="4" t="s">
        <v>67</v>
      </c>
      <c r="B10" s="5" t="n">
        <v>298631</v>
      </c>
      <c r="C10" s="5" t="n">
        <v>308465</v>
      </c>
    </row>
    <row r="11" spans="1:3">
      <c r="A11" s="4" t="s">
        <v>68</v>
      </c>
      <c r="B11" s="5" t="n">
        <v>267442</v>
      </c>
      <c r="C11" s="5" t="n">
        <v>267458</v>
      </c>
    </row>
    <row r="12" spans="1:3">
      <c r="A12" s="4" t="s">
        <v>69</v>
      </c>
      <c r="B12" s="5" t="n">
        <v>90573</v>
      </c>
      <c r="C12" s="5" t="n">
        <v>100997</v>
      </c>
    </row>
    <row r="13" spans="1:3">
      <c r="A13" s="4" t="s">
        <v>70</v>
      </c>
      <c r="B13" s="5" t="n">
        <v>734824</v>
      </c>
      <c r="C13" s="5" t="n">
        <v>1155104</v>
      </c>
    </row>
    <row r="14" spans="1:3">
      <c r="A14" s="4" t="s">
        <v>71</v>
      </c>
      <c r="B14" s="5" t="n">
        <v>70767</v>
      </c>
      <c r="C14" s="5" t="n">
        <v>63593</v>
      </c>
    </row>
    <row r="15" spans="1:3">
      <c r="A15" s="4" t="s">
        <v>72</v>
      </c>
      <c r="B15" s="5" t="n">
        <v>3506554</v>
      </c>
      <c r="C15" s="5" t="n">
        <v>3951711</v>
      </c>
    </row>
    <row r="16" spans="1:3">
      <c r="A16" s="3" t="s">
        <v>73</v>
      </c>
    </row>
    <row r="17" spans="1:3">
      <c r="A17" s="4" t="s">
        <v>74</v>
      </c>
      <c r="B17" s="5" t="n">
        <v>264398</v>
      </c>
      <c r="C17" s="5" t="n">
        <v>260098</v>
      </c>
    </row>
    <row r="18" spans="1:3">
      <c r="A18" s="4" t="s">
        <v>75</v>
      </c>
      <c r="B18" s="5" t="n">
        <v>270231</v>
      </c>
      <c r="C18" s="5" t="n">
        <v>322934</v>
      </c>
    </row>
    <row r="19" spans="1:3">
      <c r="A19" s="4" t="s">
        <v>76</v>
      </c>
      <c r="B19" s="5" t="n">
        <v>101918</v>
      </c>
      <c r="C19" s="5" t="n">
        <v>102418</v>
      </c>
    </row>
    <row r="20" spans="1:3">
      <c r="A20" s="4" t="s">
        <v>77</v>
      </c>
      <c r="B20" s="5" t="n">
        <v>353208</v>
      </c>
      <c r="C20" s="5" t="n">
        <v>352293</v>
      </c>
    </row>
    <row r="21" spans="1:3">
      <c r="A21" s="4" t="s">
        <v>78</v>
      </c>
      <c r="B21" s="5" t="n">
        <v>989755</v>
      </c>
      <c r="C21" s="5" t="n">
        <v>1037743</v>
      </c>
    </row>
    <row r="22" spans="1:3">
      <c r="A22" s="4" t="s">
        <v>79</v>
      </c>
      <c r="B22" s="5" t="n">
        <v>76725</v>
      </c>
      <c r="C22" s="5" t="n">
        <v>82589</v>
      </c>
    </row>
    <row r="23" spans="1:3">
      <c r="A23" s="4" t="s">
        <v>80</v>
      </c>
      <c r="B23" s="5" t="n">
        <v>110417</v>
      </c>
      <c r="C23" s="5" t="n">
        <v>111349</v>
      </c>
    </row>
    <row r="24" spans="1:3">
      <c r="A24" s="4" t="s">
        <v>81</v>
      </c>
      <c r="B24" s="5" t="n">
        <v>585538</v>
      </c>
      <c r="C24" s="5" t="n">
        <v>583688</v>
      </c>
    </row>
    <row r="25" spans="1:3">
      <c r="A25" s="4" t="s">
        <v>82</v>
      </c>
      <c r="B25" s="5" t="n">
        <v>1762435</v>
      </c>
      <c r="C25" s="5" t="n">
        <v>1815369</v>
      </c>
    </row>
    <row r="26" spans="1:3">
      <c r="A26" s="4" t="s">
        <v>83</v>
      </c>
      <c r="B26" s="4" t="s">
        <v>84</v>
      </c>
      <c r="C26" s="4" t="s">
        <v>84</v>
      </c>
    </row>
    <row r="27" spans="1:3">
      <c r="A27" s="3" t="s">
        <v>85</v>
      </c>
    </row>
    <row r="28" spans="1:3">
      <c r="A28" s="4" t="s">
        <v>86</v>
      </c>
      <c r="B28" s="5" t="n">
        <v>0</v>
      </c>
      <c r="C28" s="5" t="n">
        <v>0</v>
      </c>
    </row>
    <row r="29" spans="1:3">
      <c r="A29" s="4" t="s">
        <v>87</v>
      </c>
      <c r="B29" s="5" t="n">
        <v>1434</v>
      </c>
      <c r="C29" s="5" t="n">
        <v>1430</v>
      </c>
    </row>
    <row r="30" spans="1:3">
      <c r="A30" s="4" t="s">
        <v>88</v>
      </c>
      <c r="B30" s="5" t="n">
        <v>6810226</v>
      </c>
      <c r="C30" s="5" t="n">
        <v>6810182</v>
      </c>
    </row>
    <row r="31" spans="1:3">
      <c r="A31" s="4" t="s">
        <v>89</v>
      </c>
      <c r="B31" s="5" t="n">
        <v>-5072</v>
      </c>
      <c r="C31" s="5" t="n">
        <v>-11017</v>
      </c>
    </row>
    <row r="32" spans="1:3">
      <c r="A32" s="4" t="s">
        <v>90</v>
      </c>
      <c r="B32" s="5" t="n">
        <v>-5062469</v>
      </c>
      <c r="C32" s="5" t="n">
        <v>-4664253</v>
      </c>
    </row>
    <row r="33" spans="1:3">
      <c r="A33" s="4" t="s">
        <v>91</v>
      </c>
      <c r="B33" s="5" t="n">
        <v>1744119</v>
      </c>
      <c r="C33" s="5" t="n">
        <v>2136342</v>
      </c>
    </row>
    <row r="34" spans="1:3">
      <c r="A34" s="4" t="s">
        <v>92</v>
      </c>
      <c r="B34" s="7" t="n">
        <v>3506554</v>
      </c>
      <c r="C34" s="7" t="n">
        <v>3951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278</v>
      </c>
      <c r="B1" s="2" t="s">
        <v>279</v>
      </c>
    </row>
    <row r="2" spans="1:2">
      <c r="A2" s="3" t="s">
        <v>280</v>
      </c>
    </row>
    <row r="3" spans="1:2">
      <c r="A3" s="4" t="s">
        <v>281</v>
      </c>
      <c r="B3" s="7" t="n">
        <v>62123</v>
      </c>
    </row>
    <row r="4" spans="1:2">
      <c r="A4" s="4" t="s">
        <v>282</v>
      </c>
    </row>
    <row r="5" spans="1:2">
      <c r="A5" s="3" t="s">
        <v>280</v>
      </c>
    </row>
    <row r="6" spans="1:2">
      <c r="A6" s="4" t="s">
        <v>281</v>
      </c>
      <c r="B6" s="5" t="n">
        <v>61291</v>
      </c>
    </row>
    <row r="7" spans="1:2">
      <c r="A7" s="4" t="s">
        <v>283</v>
      </c>
    </row>
    <row r="8" spans="1:2">
      <c r="A8" s="3" t="s">
        <v>280</v>
      </c>
    </row>
    <row r="9" spans="1:2">
      <c r="A9" s="4" t="s">
        <v>281</v>
      </c>
      <c r="B9" s="5" t="n">
        <v>62100</v>
      </c>
    </row>
    <row r="10" spans="1:2">
      <c r="A10" s="4" t="s">
        <v>284</v>
      </c>
    </row>
    <row r="11" spans="1:2">
      <c r="A11" s="3" t="s">
        <v>280</v>
      </c>
    </row>
    <row r="12" spans="1:2">
      <c r="A12" s="4" t="s">
        <v>281</v>
      </c>
      <c r="B12" s="7" t="n">
        <v>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285</v>
      </c>
      <c r="B1" s="2" t="s">
        <v>1</v>
      </c>
    </row>
    <row r="2" spans="1:3">
      <c r="B2" s="2" t="s">
        <v>286</v>
      </c>
      <c r="C2" s="2" t="s">
        <v>287</v>
      </c>
    </row>
    <row r="3" spans="1:3">
      <c r="A3" s="3" t="s">
        <v>288</v>
      </c>
    </row>
    <row r="4" spans="1:3">
      <c r="A4" s="4" t="s">
        <v>289</v>
      </c>
      <c r="B4" s="7" t="n">
        <v>2939</v>
      </c>
      <c r="C4" s="7" t="n">
        <v>2838</v>
      </c>
    </row>
    <row r="5" spans="1:3">
      <c r="A5" s="4" t="s">
        <v>290</v>
      </c>
      <c r="B5" s="5" t="n">
        <v>10320</v>
      </c>
      <c r="C5" s="5" t="n">
        <v>6671</v>
      </c>
    </row>
    <row r="6" spans="1:3">
      <c r="A6" s="4" t="s">
        <v>291</v>
      </c>
      <c r="B6" s="5" t="n">
        <v>-10107</v>
      </c>
      <c r="C6" s="5" t="n">
        <v>-4217</v>
      </c>
    </row>
    <row r="7" spans="1:3">
      <c r="A7" s="4" t="s">
        <v>292</v>
      </c>
      <c r="B7" s="5" t="n">
        <v>3152</v>
      </c>
      <c r="C7" s="5" t="n">
        <v>5292</v>
      </c>
    </row>
    <row r="8" spans="1:3">
      <c r="A8" s="4" t="s">
        <v>293</v>
      </c>
      <c r="B8" s="5" t="n">
        <v>2177</v>
      </c>
      <c r="C8" s="5" t="n">
        <v>5081</v>
      </c>
    </row>
    <row r="9" spans="1:3">
      <c r="A9" s="4" t="s">
        <v>294</v>
      </c>
      <c r="B9" s="7" t="n">
        <v>975</v>
      </c>
      <c r="C9" s="7" t="n">
        <v>211</v>
      </c>
    </row>
    <row r="10" spans="1:3">
      <c r="A10" s="4" t="s">
        <v>295</v>
      </c>
    </row>
    <row r="11" spans="1:3">
      <c r="A11" s="3" t="s">
        <v>296</v>
      </c>
    </row>
    <row r="12" spans="1:3">
      <c r="A12" s="4" t="s">
        <v>297</v>
      </c>
      <c r="B12" s="5" t="n">
        <v>150</v>
      </c>
      <c r="C12" s="5" t="n">
        <v>50</v>
      </c>
    </row>
    <row r="13" spans="1:3">
      <c r="A13" s="3" t="s">
        <v>288</v>
      </c>
    </row>
    <row r="14" spans="1:3">
      <c r="A14" s="4" t="s">
        <v>289</v>
      </c>
      <c r="B14" s="7" t="n">
        <v>1291</v>
      </c>
      <c r="C14" s="7" t="n">
        <v>868</v>
      </c>
    </row>
    <row r="15" spans="1:3">
      <c r="A15" s="4" t="s">
        <v>290</v>
      </c>
      <c r="B15" s="5" t="n">
        <v>8232</v>
      </c>
      <c r="C15" s="5" t="n">
        <v>2369</v>
      </c>
    </row>
    <row r="16" spans="1:3">
      <c r="A16" s="4" t="s">
        <v>291</v>
      </c>
      <c r="B16" s="5" t="n">
        <v>-8211</v>
      </c>
      <c r="C16" s="5" t="n">
        <v>-3084</v>
      </c>
    </row>
    <row r="17" spans="1:3">
      <c r="A17" s="4" t="s">
        <v>292</v>
      </c>
      <c r="B17" s="5" t="n">
        <v>1312</v>
      </c>
      <c r="C17" s="5" t="n">
        <v>153</v>
      </c>
    </row>
    <row r="18" spans="1:3">
      <c r="A18" s="4" t="s">
        <v>293</v>
      </c>
      <c r="B18" s="5" t="n">
        <v>1312</v>
      </c>
      <c r="C18" s="5" t="n">
        <v>153</v>
      </c>
    </row>
    <row r="19" spans="1:3">
      <c r="A19" s="4" t="s">
        <v>294</v>
      </c>
      <c r="B19" s="5" t="n">
        <v>0</v>
      </c>
      <c r="C19" s="5" t="n">
        <v>0</v>
      </c>
    </row>
    <row r="20" spans="1:3">
      <c r="A20" s="4" t="s">
        <v>298</v>
      </c>
    </row>
    <row r="21" spans="1:3">
      <c r="A21" s="3" t="s">
        <v>288</v>
      </c>
    </row>
    <row r="22" spans="1:3">
      <c r="A22" s="4" t="s">
        <v>289</v>
      </c>
      <c r="B22" s="5" t="n">
        <v>1648</v>
      </c>
      <c r="C22" s="5" t="n">
        <v>1970</v>
      </c>
    </row>
    <row r="23" spans="1:3">
      <c r="A23" s="4" t="s">
        <v>290</v>
      </c>
      <c r="B23" s="5" t="n">
        <v>2088</v>
      </c>
      <c r="C23" s="5" t="n">
        <v>4302</v>
      </c>
    </row>
    <row r="24" spans="1:3">
      <c r="A24" s="4" t="s">
        <v>291</v>
      </c>
      <c r="B24" s="5" t="n">
        <v>-1896</v>
      </c>
      <c r="C24" s="5" t="n">
        <v>-1133</v>
      </c>
    </row>
    <row r="25" spans="1:3">
      <c r="A25" s="4" t="s">
        <v>292</v>
      </c>
      <c r="B25" s="5" t="n">
        <v>1840</v>
      </c>
      <c r="C25" s="5" t="n">
        <v>5139</v>
      </c>
    </row>
    <row r="26" spans="1:3">
      <c r="A26" s="4" t="s">
        <v>293</v>
      </c>
      <c r="B26" s="5" t="n">
        <v>865</v>
      </c>
      <c r="C26" s="5" t="n">
        <v>4928</v>
      </c>
    </row>
    <row r="27" spans="1:3">
      <c r="A27" s="4" t="s">
        <v>294</v>
      </c>
      <c r="B27" s="7" t="n">
        <v>975</v>
      </c>
      <c r="C27" s="7" t="n">
        <v>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9</v>
      </c>
      <c r="B1" s="2" t="s">
        <v>23</v>
      </c>
      <c r="D1" s="2" t="s">
        <v>1</v>
      </c>
    </row>
    <row r="2" spans="1:5">
      <c r="B2" s="2" t="s">
        <v>2</v>
      </c>
      <c r="C2" s="2" t="s">
        <v>24</v>
      </c>
      <c r="D2" s="2" t="s">
        <v>2</v>
      </c>
      <c r="E2" s="2" t="s">
        <v>24</v>
      </c>
    </row>
    <row r="3" spans="1:5">
      <c r="A3" s="3" t="s">
        <v>175</v>
      </c>
    </row>
    <row r="4" spans="1:5">
      <c r="A4" s="4" t="s">
        <v>300</v>
      </c>
      <c r="B4" s="7" t="n">
        <v>3212</v>
      </c>
      <c r="C4" s="7" t="n">
        <v>1507</v>
      </c>
      <c r="D4" s="7" t="n">
        <v>5656</v>
      </c>
      <c r="E4" s="7" t="n">
        <v>2789</v>
      </c>
    </row>
    <row r="5" spans="1:5">
      <c r="A5" s="4" t="s">
        <v>301</v>
      </c>
      <c r="B5" s="5" t="n">
        <v>2868</v>
      </c>
      <c r="C5" s="5" t="n">
        <v>-2749</v>
      </c>
      <c r="D5" s="5" t="n">
        <v>2169</v>
      </c>
      <c r="E5" s="5" t="n">
        <v>-1725</v>
      </c>
    </row>
    <row r="6" spans="1:5">
      <c r="A6" s="4" t="s">
        <v>302</v>
      </c>
      <c r="B6" s="5" t="n">
        <v>-4804</v>
      </c>
      <c r="C6" s="5" t="n">
        <v>1292</v>
      </c>
      <c r="D6" s="5" t="n">
        <v>-4791</v>
      </c>
      <c r="E6" s="5" t="n">
        <v>-1125</v>
      </c>
    </row>
    <row r="7" spans="1:5">
      <c r="A7" s="4" t="s">
        <v>303</v>
      </c>
      <c r="B7" s="5" t="n">
        <v>0</v>
      </c>
      <c r="C7" s="5" t="n">
        <v>-2924</v>
      </c>
      <c r="D7" s="5" t="n">
        <v>0</v>
      </c>
      <c r="E7" s="5" t="n">
        <v>-2924</v>
      </c>
    </row>
    <row r="8" spans="1:5">
      <c r="A8" s="4" t="s">
        <v>112</v>
      </c>
      <c r="B8" s="5" t="n">
        <v>20</v>
      </c>
      <c r="C8" s="5" t="n">
        <v>-44</v>
      </c>
      <c r="D8" s="5" t="n">
        <v>-163</v>
      </c>
      <c r="E8" s="5" t="n">
        <v>437</v>
      </c>
    </row>
    <row r="9" spans="1:5">
      <c r="A9" s="4" t="s">
        <v>40</v>
      </c>
      <c r="B9" s="7" t="n">
        <v>1296</v>
      </c>
      <c r="C9" s="7" t="n">
        <v>-2918</v>
      </c>
      <c r="D9" s="7" t="n">
        <v>2871</v>
      </c>
      <c r="E9" s="7" t="n">
        <v>-25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304</v>
      </c>
      <c r="B1" s="2" t="s">
        <v>1</v>
      </c>
      <c r="C1" s="2" t="s">
        <v>305</v>
      </c>
    </row>
    <row r="2" spans="1:4">
      <c r="B2" s="2" t="s">
        <v>2</v>
      </c>
      <c r="C2" s="2" t="s">
        <v>306</v>
      </c>
      <c r="D2" s="2" t="s">
        <v>58</v>
      </c>
    </row>
    <row r="3" spans="1:4">
      <c r="A3" s="3" t="s">
        <v>307</v>
      </c>
    </row>
    <row r="4" spans="1:4">
      <c r="A4" s="4" t="s">
        <v>308</v>
      </c>
      <c r="B4" s="7" t="n">
        <v>484400</v>
      </c>
    </row>
    <row r="5" spans="1:4">
      <c r="A5" s="4" t="s">
        <v>309</v>
      </c>
      <c r="B5" s="5" t="n">
        <v>431300</v>
      </c>
    </row>
    <row r="6" spans="1:4">
      <c r="A6" s="4" t="s">
        <v>310</v>
      </c>
      <c r="B6" s="5" t="n">
        <v>45600</v>
      </c>
    </row>
    <row r="7" spans="1:4">
      <c r="A7" s="4" t="s">
        <v>311</v>
      </c>
      <c r="B7" s="5" t="n">
        <v>24000</v>
      </c>
    </row>
    <row r="8" spans="1:4">
      <c r="A8" s="4" t="s">
        <v>281</v>
      </c>
      <c r="D8" s="7" t="n">
        <v>62123</v>
      </c>
    </row>
    <row r="9" spans="1:4">
      <c r="A9" s="4" t="s">
        <v>70</v>
      </c>
      <c r="B9" s="5" t="n">
        <v>734824</v>
      </c>
      <c r="D9" s="5" t="n">
        <v>1155104</v>
      </c>
    </row>
    <row r="10" spans="1:4">
      <c r="A10" s="4" t="s">
        <v>312</v>
      </c>
      <c r="B10" s="7" t="n">
        <v>147011</v>
      </c>
      <c r="D10" s="5" t="n">
        <v>185898</v>
      </c>
    </row>
    <row r="11" spans="1:4">
      <c r="A11" s="4" t="s">
        <v>313</v>
      </c>
    </row>
    <row r="12" spans="1:4">
      <c r="A12" s="3" t="s">
        <v>307</v>
      </c>
    </row>
    <row r="13" spans="1:4">
      <c r="A13" s="4" t="s">
        <v>314</v>
      </c>
      <c r="C13" s="4" t="s">
        <v>315</v>
      </c>
    </row>
    <row r="14" spans="1:4">
      <c r="A14" s="4" t="s">
        <v>282</v>
      </c>
    </row>
    <row r="15" spans="1:4">
      <c r="A15" s="3" t="s">
        <v>307</v>
      </c>
    </row>
    <row r="16" spans="1:4">
      <c r="A16" s="4" t="s">
        <v>281</v>
      </c>
      <c r="D16" s="5" t="n">
        <v>61291</v>
      </c>
    </row>
    <row r="17" spans="1:4">
      <c r="A17" s="4" t="s">
        <v>316</v>
      </c>
    </row>
    <row r="18" spans="1:4">
      <c r="A18" s="3" t="s">
        <v>307</v>
      </c>
    </row>
    <row r="19" spans="1:4">
      <c r="A19" s="4" t="s">
        <v>70</v>
      </c>
      <c r="D19" s="5" t="n">
        <v>62100</v>
      </c>
    </row>
    <row r="20" spans="1:4">
      <c r="A20" s="4" t="s">
        <v>317</v>
      </c>
    </row>
    <row r="21" spans="1:4">
      <c r="A21" s="3" t="s">
        <v>307</v>
      </c>
    </row>
    <row r="22" spans="1:4">
      <c r="A22" s="4" t="s">
        <v>281</v>
      </c>
      <c r="D22" s="7" t="n">
        <v>62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319</v>
      </c>
    </row>
    <row r="3" spans="1:3">
      <c r="A3" s="4" t="s">
        <v>320</v>
      </c>
      <c r="B3" s="7" t="n">
        <v>36115</v>
      </c>
      <c r="C3" s="7" t="n">
        <v>56597</v>
      </c>
    </row>
    <row r="4" spans="1:3">
      <c r="A4" s="4" t="s">
        <v>321</v>
      </c>
      <c r="B4" s="5" t="n">
        <v>288145</v>
      </c>
      <c r="C4" s="5" t="n">
        <v>451385</v>
      </c>
    </row>
    <row r="5" spans="1:3">
      <c r="A5" s="4" t="s">
        <v>322</v>
      </c>
      <c r="B5" s="5" t="n">
        <v>538869</v>
      </c>
      <c r="C5" s="5" t="n">
        <v>803622</v>
      </c>
    </row>
    <row r="6" spans="1:3">
      <c r="A6" s="4" t="s">
        <v>112</v>
      </c>
      <c r="B6" s="5" t="n">
        <v>18706</v>
      </c>
      <c r="C6" s="5" t="n">
        <v>29398</v>
      </c>
    </row>
    <row r="7" spans="1:3">
      <c r="A7" s="4" t="s">
        <v>323</v>
      </c>
      <c r="B7" s="5" t="n">
        <v>881835</v>
      </c>
      <c r="C7" s="5" t="n">
        <v>1341002</v>
      </c>
    </row>
    <row r="8" spans="1:3">
      <c r="A8" s="4" t="s">
        <v>312</v>
      </c>
      <c r="B8" s="5" t="n">
        <v>-147011</v>
      </c>
      <c r="C8" s="5" t="n">
        <v>-185898</v>
      </c>
    </row>
    <row r="9" spans="1:3">
      <c r="A9" s="4" t="s">
        <v>324</v>
      </c>
      <c r="B9" s="7" t="n">
        <v>734824</v>
      </c>
      <c r="C9" s="7" t="n">
        <v>1155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5</v>
      </c>
      <c r="B1" s="2" t="s">
        <v>2</v>
      </c>
      <c r="C1" s="2" t="s">
        <v>58</v>
      </c>
    </row>
    <row r="2" spans="1:3">
      <c r="A2" s="3" t="s">
        <v>326</v>
      </c>
    </row>
    <row r="3" spans="1:3">
      <c r="A3" s="4" t="s">
        <v>327</v>
      </c>
      <c r="B3" s="7" t="n">
        <v>328249</v>
      </c>
    </row>
    <row r="4" spans="1:3">
      <c r="A4" s="4" t="s">
        <v>328</v>
      </c>
      <c r="B4" s="5" t="n">
        <v>327479</v>
      </c>
    </row>
    <row r="5" spans="1:3">
      <c r="A5" s="4" t="s">
        <v>329</v>
      </c>
    </row>
    <row r="6" spans="1:3">
      <c r="A6" s="3" t="s">
        <v>326</v>
      </c>
    </row>
    <row r="7" spans="1:3">
      <c r="A7" s="4" t="s">
        <v>327</v>
      </c>
      <c r="B7" s="5" t="n">
        <v>298357</v>
      </c>
      <c r="C7" s="7" t="n">
        <v>299408</v>
      </c>
    </row>
    <row r="8" spans="1:3">
      <c r="A8" s="4" t="s">
        <v>330</v>
      </c>
      <c r="B8" s="5" t="n">
        <v>0</v>
      </c>
      <c r="C8" s="5" t="n">
        <v>0</v>
      </c>
    </row>
    <row r="9" spans="1:3">
      <c r="A9" s="4" t="s">
        <v>331</v>
      </c>
      <c r="B9" s="5" t="n">
        <v>-772</v>
      </c>
      <c r="C9" s="5" t="n">
        <v>-432</v>
      </c>
    </row>
    <row r="10" spans="1:3">
      <c r="A10" s="4" t="s">
        <v>328</v>
      </c>
      <c r="B10" s="5" t="n">
        <v>297585</v>
      </c>
      <c r="C10" s="5" t="n">
        <v>298976</v>
      </c>
    </row>
    <row r="11" spans="1:3">
      <c r="A11" s="4" t="s">
        <v>332</v>
      </c>
    </row>
    <row r="12" spans="1:3">
      <c r="A12" s="3" t="s">
        <v>326</v>
      </c>
    </row>
    <row r="13" spans="1:3">
      <c r="A13" s="4" t="s">
        <v>327</v>
      </c>
      <c r="B13" s="5" t="n">
        <v>239291</v>
      </c>
      <c r="C13" s="5" t="n">
        <v>249498</v>
      </c>
    </row>
    <row r="14" spans="1:3">
      <c r="A14" s="4" t="s">
        <v>330</v>
      </c>
      <c r="B14" s="5" t="n">
        <v>0</v>
      </c>
      <c r="C14" s="5" t="n">
        <v>0</v>
      </c>
    </row>
    <row r="15" spans="1:3">
      <c r="A15" s="4" t="s">
        <v>331</v>
      </c>
      <c r="B15" s="5" t="n">
        <v>-601</v>
      </c>
      <c r="C15" s="5" t="n">
        <v>-305</v>
      </c>
    </row>
    <row r="16" spans="1:3">
      <c r="A16" s="4" t="s">
        <v>328</v>
      </c>
      <c r="B16" s="5" t="n">
        <v>238690</v>
      </c>
      <c r="C16" s="5" t="n">
        <v>249193</v>
      </c>
    </row>
    <row r="17" spans="1:3">
      <c r="A17" s="4" t="s">
        <v>333</v>
      </c>
    </row>
    <row r="18" spans="1:3">
      <c r="A18" s="3" t="s">
        <v>326</v>
      </c>
    </row>
    <row r="19" spans="1:3">
      <c r="A19" s="4" t="s">
        <v>327</v>
      </c>
      <c r="B19" s="5" t="n">
        <v>59066</v>
      </c>
      <c r="C19" s="5" t="n">
        <v>49910</v>
      </c>
    </row>
    <row r="20" spans="1:3">
      <c r="A20" s="4" t="s">
        <v>330</v>
      </c>
      <c r="B20" s="5" t="n">
        <v>0</v>
      </c>
      <c r="C20" s="5" t="n">
        <v>0</v>
      </c>
    </row>
    <row r="21" spans="1:3">
      <c r="A21" s="4" t="s">
        <v>331</v>
      </c>
      <c r="B21" s="5" t="n">
        <v>-171</v>
      </c>
      <c r="C21" s="5" t="n">
        <v>-127</v>
      </c>
    </row>
    <row r="22" spans="1:3">
      <c r="A22" s="4" t="s">
        <v>328</v>
      </c>
      <c r="B22" s="5" t="n">
        <v>58895</v>
      </c>
      <c r="C22" s="5" t="n">
        <v>49783</v>
      </c>
    </row>
    <row r="23" spans="1:3">
      <c r="A23" s="4" t="s">
        <v>334</v>
      </c>
    </row>
    <row r="24" spans="1:3">
      <c r="A24" s="3" t="s">
        <v>326</v>
      </c>
    </row>
    <row r="25" spans="1:3">
      <c r="A25" s="4" t="s">
        <v>327</v>
      </c>
      <c r="B25" s="5" t="n">
        <v>29892</v>
      </c>
      <c r="C25" s="5" t="n">
        <v>29939</v>
      </c>
    </row>
    <row r="26" spans="1:3">
      <c r="A26" s="4" t="s">
        <v>330</v>
      </c>
      <c r="B26" s="5" t="n">
        <v>2</v>
      </c>
      <c r="C26" s="5" t="n">
        <v>1</v>
      </c>
    </row>
    <row r="27" spans="1:3">
      <c r="A27" s="4" t="s">
        <v>331</v>
      </c>
      <c r="B27" s="5" t="n">
        <v>0</v>
      </c>
      <c r="C27" s="5" t="n">
        <v>0</v>
      </c>
    </row>
    <row r="28" spans="1:3">
      <c r="A28" s="4" t="s">
        <v>328</v>
      </c>
      <c r="B28" s="5" t="n">
        <v>29894</v>
      </c>
      <c r="C28" s="5" t="n">
        <v>29940</v>
      </c>
    </row>
    <row r="29" spans="1:3">
      <c r="A29" s="4" t="s">
        <v>335</v>
      </c>
    </row>
    <row r="30" spans="1:3">
      <c r="A30" s="3" t="s">
        <v>326</v>
      </c>
    </row>
    <row r="31" spans="1:3">
      <c r="A31" s="4" t="s">
        <v>327</v>
      </c>
      <c r="B31" s="5" t="n">
        <v>29892</v>
      </c>
      <c r="C31" s="5" t="n">
        <v>29939</v>
      </c>
    </row>
    <row r="32" spans="1:3">
      <c r="A32" s="4" t="s">
        <v>330</v>
      </c>
      <c r="B32" s="5" t="n">
        <v>2</v>
      </c>
      <c r="C32" s="5" t="n">
        <v>1</v>
      </c>
    </row>
    <row r="33" spans="1:3">
      <c r="A33" s="4" t="s">
        <v>331</v>
      </c>
      <c r="B33" s="5" t="n">
        <v>0</v>
      </c>
      <c r="C33" s="5" t="n">
        <v>0</v>
      </c>
    </row>
    <row r="34" spans="1:3">
      <c r="A34" s="4" t="s">
        <v>328</v>
      </c>
      <c r="B34" s="7" t="n">
        <v>29894</v>
      </c>
      <c r="C34" s="7" t="n">
        <v>299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27</v>
      </c>
    </row>
    <row r="3" spans="1:2">
      <c r="A3" s="4" t="s">
        <v>338</v>
      </c>
      <c r="B3" s="7" t="n">
        <v>269183</v>
      </c>
    </row>
    <row r="4" spans="1:2">
      <c r="A4" s="4" t="s">
        <v>339</v>
      </c>
      <c r="B4" s="5" t="n">
        <v>59066</v>
      </c>
    </row>
    <row r="5" spans="1:2">
      <c r="A5" s="4" t="s">
        <v>327</v>
      </c>
      <c r="B5" s="5" t="n">
        <v>328249</v>
      </c>
    </row>
    <row r="6" spans="1:2">
      <c r="A6" s="3" t="s">
        <v>328</v>
      </c>
    </row>
    <row r="7" spans="1:2">
      <c r="A7" s="4" t="s">
        <v>338</v>
      </c>
      <c r="B7" s="5" t="n">
        <v>268584</v>
      </c>
    </row>
    <row r="8" spans="1:2">
      <c r="A8" s="4" t="s">
        <v>339</v>
      </c>
      <c r="B8" s="5" t="n">
        <v>58895</v>
      </c>
    </row>
    <row r="9" spans="1:2">
      <c r="A9" s="4" t="s">
        <v>328</v>
      </c>
      <c r="B9" s="7" t="n">
        <v>327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0</v>
      </c>
      <c r="B1" s="2" t="s">
        <v>2</v>
      </c>
      <c r="C1" s="2" t="s">
        <v>58</v>
      </c>
    </row>
    <row r="2" spans="1:3">
      <c r="A2" s="3" t="s">
        <v>341</v>
      </c>
    </row>
    <row r="3" spans="1:3">
      <c r="A3" s="4" t="s">
        <v>329</v>
      </c>
      <c r="B3" s="7" t="n">
        <v>327479</v>
      </c>
    </row>
    <row r="4" spans="1:3">
      <c r="A4" s="4" t="s">
        <v>342</v>
      </c>
    </row>
    <row r="5" spans="1:3">
      <c r="A5" s="3" t="s">
        <v>341</v>
      </c>
    </row>
    <row r="6" spans="1:3">
      <c r="A6" s="4" t="s">
        <v>343</v>
      </c>
      <c r="B6" s="5" t="n">
        <v>476187</v>
      </c>
      <c r="C6" s="7" t="n">
        <v>511355</v>
      </c>
    </row>
    <row r="7" spans="1:3">
      <c r="A7" s="4" t="s">
        <v>329</v>
      </c>
      <c r="B7" s="5" t="n">
        <v>297585</v>
      </c>
      <c r="C7" s="5" t="n">
        <v>298976</v>
      </c>
    </row>
    <row r="8" spans="1:3">
      <c r="A8" s="4" t="s">
        <v>334</v>
      </c>
      <c r="B8" s="5" t="n">
        <v>99745</v>
      </c>
      <c r="C8" s="5" t="n">
        <v>89865</v>
      </c>
    </row>
    <row r="9" spans="1:3">
      <c r="A9" s="4" t="s">
        <v>344</v>
      </c>
      <c r="B9" s="5" t="n">
        <v>97</v>
      </c>
      <c r="C9" s="5" t="n">
        <v>227</v>
      </c>
    </row>
    <row r="10" spans="1:3">
      <c r="A10" s="4" t="s">
        <v>345</v>
      </c>
      <c r="B10" s="5" t="n">
        <v>6333</v>
      </c>
      <c r="C10" s="5" t="n">
        <v>218</v>
      </c>
    </row>
    <row r="11" spans="1:3">
      <c r="A11" s="4" t="s">
        <v>346</v>
      </c>
      <c r="B11" s="5" t="n">
        <v>879947</v>
      </c>
      <c r="C11" s="5" t="n">
        <v>900641</v>
      </c>
    </row>
    <row r="12" spans="1:3">
      <c r="A12" s="3" t="s">
        <v>347</v>
      </c>
    </row>
    <row r="13" spans="1:3">
      <c r="A13" s="4" t="s">
        <v>344</v>
      </c>
      <c r="B13" s="5" t="n">
        <v>1317</v>
      </c>
      <c r="C13" s="5" t="n">
        <v>2129</v>
      </c>
    </row>
    <row r="14" spans="1:3">
      <c r="A14" s="4" t="s">
        <v>348</v>
      </c>
      <c r="B14" s="5" t="n">
        <v>1317</v>
      </c>
      <c r="C14" s="5" t="n">
        <v>2129</v>
      </c>
    </row>
    <row r="15" spans="1:3">
      <c r="A15" s="4" t="s">
        <v>349</v>
      </c>
    </row>
    <row r="16" spans="1:3">
      <c r="A16" s="3" t="s">
        <v>341</v>
      </c>
    </row>
    <row r="17" spans="1:3">
      <c r="A17" s="4" t="s">
        <v>343</v>
      </c>
      <c r="B17" s="5" t="n">
        <v>476187</v>
      </c>
      <c r="C17" s="5" t="n">
        <v>511355</v>
      </c>
    </row>
    <row r="18" spans="1:3">
      <c r="A18" s="4" t="s">
        <v>329</v>
      </c>
      <c r="B18" s="5" t="n">
        <v>0</v>
      </c>
      <c r="C18" s="5" t="n">
        <v>0</v>
      </c>
    </row>
    <row r="19" spans="1:3">
      <c r="A19" s="4" t="s">
        <v>334</v>
      </c>
      <c r="B19" s="5" t="n">
        <v>0</v>
      </c>
      <c r="C19" s="5" t="n">
        <v>0</v>
      </c>
    </row>
    <row r="20" spans="1:3">
      <c r="A20" s="4" t="s">
        <v>344</v>
      </c>
      <c r="B20" s="5" t="n">
        <v>0</v>
      </c>
      <c r="C20" s="5" t="n">
        <v>0</v>
      </c>
    </row>
    <row r="21" spans="1:3">
      <c r="A21" s="4" t="s">
        <v>345</v>
      </c>
      <c r="B21" s="5" t="n">
        <v>0</v>
      </c>
      <c r="C21" s="5" t="n">
        <v>0</v>
      </c>
    </row>
    <row r="22" spans="1:3">
      <c r="A22" s="4" t="s">
        <v>346</v>
      </c>
      <c r="B22" s="5" t="n">
        <v>476187</v>
      </c>
      <c r="C22" s="5" t="n">
        <v>511355</v>
      </c>
    </row>
    <row r="23" spans="1:3">
      <c r="A23" s="3" t="s">
        <v>347</v>
      </c>
    </row>
    <row r="24" spans="1:3">
      <c r="A24" s="4" t="s">
        <v>344</v>
      </c>
      <c r="B24" s="5" t="n">
        <v>0</v>
      </c>
      <c r="C24" s="5" t="n">
        <v>0</v>
      </c>
    </row>
    <row r="25" spans="1:3">
      <c r="A25" s="4" t="s">
        <v>348</v>
      </c>
      <c r="B25" s="5" t="n">
        <v>0</v>
      </c>
      <c r="C25" s="5" t="n">
        <v>0</v>
      </c>
    </row>
    <row r="26" spans="1:3">
      <c r="A26" s="4" t="s">
        <v>350</v>
      </c>
    </row>
    <row r="27" spans="1:3">
      <c r="A27" s="3" t="s">
        <v>341</v>
      </c>
    </row>
    <row r="28" spans="1:3">
      <c r="A28" s="4" t="s">
        <v>343</v>
      </c>
      <c r="B28" s="5" t="n">
        <v>0</v>
      </c>
      <c r="C28" s="5" t="n">
        <v>0</v>
      </c>
    </row>
    <row r="29" spans="1:3">
      <c r="A29" s="4" t="s">
        <v>329</v>
      </c>
      <c r="B29" s="5" t="n">
        <v>297585</v>
      </c>
      <c r="C29" s="5" t="n">
        <v>298976</v>
      </c>
    </row>
    <row r="30" spans="1:3">
      <c r="A30" s="4" t="s">
        <v>334</v>
      </c>
      <c r="B30" s="5" t="n">
        <v>99745</v>
      </c>
      <c r="C30" s="5" t="n">
        <v>89865</v>
      </c>
    </row>
    <row r="31" spans="1:3">
      <c r="A31" s="4" t="s">
        <v>344</v>
      </c>
      <c r="B31" s="5" t="n">
        <v>97</v>
      </c>
      <c r="C31" s="5" t="n">
        <v>227</v>
      </c>
    </row>
    <row r="32" spans="1:3">
      <c r="A32" s="4" t="s">
        <v>345</v>
      </c>
      <c r="B32" s="5" t="n">
        <v>6333</v>
      </c>
      <c r="C32" s="5" t="n">
        <v>218</v>
      </c>
    </row>
    <row r="33" spans="1:3">
      <c r="A33" s="4" t="s">
        <v>346</v>
      </c>
      <c r="B33" s="5" t="n">
        <v>403760</v>
      </c>
      <c r="C33" s="5" t="n">
        <v>389286</v>
      </c>
    </row>
    <row r="34" spans="1:3">
      <c r="A34" s="3" t="s">
        <v>347</v>
      </c>
    </row>
    <row r="35" spans="1:3">
      <c r="A35" s="4" t="s">
        <v>344</v>
      </c>
      <c r="B35" s="5" t="n">
        <v>1317</v>
      </c>
      <c r="C35" s="5" t="n">
        <v>2129</v>
      </c>
    </row>
    <row r="36" spans="1:3">
      <c r="A36" s="4" t="s">
        <v>348</v>
      </c>
      <c r="B36" s="7" t="n">
        <v>1317</v>
      </c>
      <c r="C36" s="7" t="n">
        <v>21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341</v>
      </c>
    </row>
    <row r="3" spans="1:3">
      <c r="A3" s="4" t="s">
        <v>346</v>
      </c>
      <c r="B3" s="7" t="n">
        <v>879947</v>
      </c>
      <c r="C3" s="7" t="n">
        <v>900641</v>
      </c>
    </row>
    <row r="4" spans="1:3">
      <c r="A4" s="3" t="s">
        <v>347</v>
      </c>
    </row>
    <row r="5" spans="1:3">
      <c r="A5" s="4" t="s">
        <v>348</v>
      </c>
      <c r="B5" s="5" t="n">
        <v>1317</v>
      </c>
      <c r="C5" s="5" t="n">
        <v>2129</v>
      </c>
    </row>
    <row r="6" spans="1:3">
      <c r="A6" s="4" t="s">
        <v>352</v>
      </c>
    </row>
    <row r="7" spans="1:3">
      <c r="A7" s="3" t="s">
        <v>341</v>
      </c>
    </row>
    <row r="8" spans="1:3">
      <c r="A8" s="4" t="s">
        <v>352</v>
      </c>
      <c r="B8" s="5" t="n">
        <v>546038</v>
      </c>
      <c r="C8" s="5" t="n">
        <v>571280</v>
      </c>
    </row>
    <row r="9" spans="1:3">
      <c r="A9" s="4" t="s">
        <v>61</v>
      </c>
    </row>
    <row r="10" spans="1:3">
      <c r="A10" s="3" t="s">
        <v>341</v>
      </c>
    </row>
    <row r="11" spans="1:3">
      <c r="A11" s="4" t="s">
        <v>61</v>
      </c>
      <c r="B11" s="5" t="n">
        <v>268584</v>
      </c>
      <c r="C11" s="5" t="n">
        <v>279133</v>
      </c>
    </row>
    <row r="12" spans="1:3">
      <c r="A12" s="4" t="s">
        <v>64</v>
      </c>
    </row>
    <row r="13" spans="1:3">
      <c r="A13" s="3" t="s">
        <v>341</v>
      </c>
    </row>
    <row r="14" spans="1:3">
      <c r="A14" s="4" t="s">
        <v>64</v>
      </c>
      <c r="B14" s="5" t="n">
        <v>97</v>
      </c>
      <c r="C14" s="5" t="n">
        <v>227</v>
      </c>
    </row>
    <row r="15" spans="1:3">
      <c r="A15" s="4" t="s">
        <v>66</v>
      </c>
    </row>
    <row r="16" spans="1:3">
      <c r="A16" s="3" t="s">
        <v>341</v>
      </c>
    </row>
    <row r="17" spans="1:3">
      <c r="A17" s="4" t="s">
        <v>66</v>
      </c>
      <c r="B17" s="5" t="n">
        <v>58895</v>
      </c>
      <c r="C17" s="5" t="n">
        <v>49783</v>
      </c>
    </row>
    <row r="18" spans="1:3">
      <c r="A18" s="4" t="s">
        <v>71</v>
      </c>
    </row>
    <row r="19" spans="1:3">
      <c r="A19" s="3" t="s">
        <v>341</v>
      </c>
    </row>
    <row r="20" spans="1:3">
      <c r="A20" s="4" t="s">
        <v>71</v>
      </c>
      <c r="B20" s="5" t="n">
        <v>6333</v>
      </c>
      <c r="C20" s="5" t="n">
        <v>218</v>
      </c>
    </row>
    <row r="21" spans="1:3">
      <c r="A21" s="4" t="s">
        <v>353</v>
      </c>
    </row>
    <row r="22" spans="1:3">
      <c r="A22" s="3" t="s">
        <v>347</v>
      </c>
    </row>
    <row r="23" spans="1:3">
      <c r="A23" s="4" t="s">
        <v>353</v>
      </c>
      <c r="B23" s="5" t="n">
        <v>1317</v>
      </c>
      <c r="C23" s="5" t="n">
        <v>2129</v>
      </c>
    </row>
    <row r="24" spans="1:3">
      <c r="A24" s="10" t="n">
        <v>1</v>
      </c>
    </row>
    <row r="25" spans="1:3">
      <c r="A25" s="3" t="s">
        <v>341</v>
      </c>
    </row>
    <row r="26" spans="1:3">
      <c r="A26" s="4" t="s">
        <v>346</v>
      </c>
      <c r="B26" s="5" t="n">
        <v>476187</v>
      </c>
      <c r="C26" s="5" t="n">
        <v>511355</v>
      </c>
    </row>
    <row r="27" spans="1:3">
      <c r="A27" s="3" t="s">
        <v>347</v>
      </c>
    </row>
    <row r="28" spans="1:3">
      <c r="A28" s="4" t="s">
        <v>348</v>
      </c>
      <c r="B28" s="5" t="n">
        <v>0</v>
      </c>
      <c r="C28" s="5" t="n">
        <v>0</v>
      </c>
    </row>
    <row r="29" spans="1:3">
      <c r="A29" s="4" t="s">
        <v>354</v>
      </c>
    </row>
    <row r="30" spans="1:3">
      <c r="A30" s="3" t="s">
        <v>341</v>
      </c>
    </row>
    <row r="31" spans="1:3">
      <c r="A31" s="4" t="s">
        <v>352</v>
      </c>
      <c r="B31" s="5" t="n">
        <v>476187</v>
      </c>
      <c r="C31" s="5" t="n">
        <v>511355</v>
      </c>
    </row>
    <row r="32" spans="1:3">
      <c r="A32" s="4" t="s">
        <v>355</v>
      </c>
    </row>
    <row r="33" spans="1:3">
      <c r="A33" s="3" t="s">
        <v>341</v>
      </c>
    </row>
    <row r="34" spans="1:3">
      <c r="A34" s="4" t="s">
        <v>61</v>
      </c>
      <c r="B34" s="5" t="n">
        <v>0</v>
      </c>
      <c r="C34" s="5" t="n">
        <v>0</v>
      </c>
    </row>
    <row r="35" spans="1:3">
      <c r="A35" s="4" t="s">
        <v>356</v>
      </c>
    </row>
    <row r="36" spans="1:3">
      <c r="A36" s="3" t="s">
        <v>341</v>
      </c>
    </row>
    <row r="37" spans="1:3">
      <c r="A37" s="4" t="s">
        <v>64</v>
      </c>
      <c r="B37" s="5" t="n">
        <v>0</v>
      </c>
      <c r="C37" s="5" t="n">
        <v>0</v>
      </c>
    </row>
    <row r="38" spans="1:3">
      <c r="A38" s="4" t="s">
        <v>357</v>
      </c>
    </row>
    <row r="39" spans="1:3">
      <c r="A39" s="3" t="s">
        <v>341</v>
      </c>
    </row>
    <row r="40" spans="1:3">
      <c r="A40" s="4" t="s">
        <v>66</v>
      </c>
      <c r="B40" s="5" t="n">
        <v>0</v>
      </c>
      <c r="C40" s="5" t="n">
        <v>0</v>
      </c>
    </row>
    <row r="41" spans="1:3">
      <c r="A41" s="4" t="s">
        <v>358</v>
      </c>
    </row>
    <row r="42" spans="1:3">
      <c r="A42" s="3" t="s">
        <v>341</v>
      </c>
    </row>
    <row r="43" spans="1:3">
      <c r="A43" s="4" t="s">
        <v>71</v>
      </c>
      <c r="B43" s="5" t="n">
        <v>0</v>
      </c>
      <c r="C43" s="5" t="n">
        <v>0</v>
      </c>
    </row>
    <row r="44" spans="1:3">
      <c r="A44" s="4" t="s">
        <v>359</v>
      </c>
    </row>
    <row r="45" spans="1:3">
      <c r="A45" s="3" t="s">
        <v>347</v>
      </c>
    </row>
    <row r="46" spans="1:3">
      <c r="A46" s="4" t="s">
        <v>353</v>
      </c>
      <c r="B46" s="5" t="n">
        <v>0</v>
      </c>
      <c r="C46" s="5" t="n">
        <v>0</v>
      </c>
    </row>
    <row r="47" spans="1:3">
      <c r="A47" s="10" t="n">
        <v>2</v>
      </c>
    </row>
    <row r="48" spans="1:3">
      <c r="A48" s="3" t="s">
        <v>341</v>
      </c>
    </row>
    <row r="49" spans="1:3">
      <c r="A49" s="4" t="s">
        <v>346</v>
      </c>
      <c r="B49" s="5" t="n">
        <v>403760</v>
      </c>
      <c r="C49" s="5" t="n">
        <v>389286</v>
      </c>
    </row>
    <row r="50" spans="1:3">
      <c r="A50" s="3" t="s">
        <v>347</v>
      </c>
    </row>
    <row r="51" spans="1:3">
      <c r="A51" s="4" t="s">
        <v>348</v>
      </c>
      <c r="B51" s="5" t="n">
        <v>1317</v>
      </c>
      <c r="C51" s="5" t="n">
        <v>2129</v>
      </c>
    </row>
    <row r="52" spans="1:3">
      <c r="A52" s="4" t="s">
        <v>360</v>
      </c>
    </row>
    <row r="53" spans="1:3">
      <c r="A53" s="3" t="s">
        <v>341</v>
      </c>
    </row>
    <row r="54" spans="1:3">
      <c r="A54" s="4" t="s">
        <v>352</v>
      </c>
      <c r="B54" s="5" t="n">
        <v>69851</v>
      </c>
      <c r="C54" s="5" t="n">
        <v>59925</v>
      </c>
    </row>
    <row r="55" spans="1:3">
      <c r="A55" s="4" t="s">
        <v>361</v>
      </c>
    </row>
    <row r="56" spans="1:3">
      <c r="A56" s="3" t="s">
        <v>341</v>
      </c>
    </row>
    <row r="57" spans="1:3">
      <c r="A57" s="4" t="s">
        <v>61</v>
      </c>
      <c r="B57" s="5" t="n">
        <v>268584</v>
      </c>
      <c r="C57" s="5" t="n">
        <v>279133</v>
      </c>
    </row>
    <row r="58" spans="1:3">
      <c r="A58" s="4" t="s">
        <v>362</v>
      </c>
    </row>
    <row r="59" spans="1:3">
      <c r="A59" s="3" t="s">
        <v>341</v>
      </c>
    </row>
    <row r="60" spans="1:3">
      <c r="A60" s="4" t="s">
        <v>64</v>
      </c>
      <c r="B60" s="5" t="n">
        <v>97</v>
      </c>
      <c r="C60" s="5" t="n">
        <v>227</v>
      </c>
    </row>
    <row r="61" spans="1:3">
      <c r="A61" s="4" t="s">
        <v>363</v>
      </c>
    </row>
    <row r="62" spans="1:3">
      <c r="A62" s="3" t="s">
        <v>341</v>
      </c>
    </row>
    <row r="63" spans="1:3">
      <c r="A63" s="4" t="s">
        <v>66</v>
      </c>
      <c r="B63" s="5" t="n">
        <v>58895</v>
      </c>
      <c r="C63" s="5" t="n">
        <v>49783</v>
      </c>
    </row>
    <row r="64" spans="1:3">
      <c r="A64" s="4" t="s">
        <v>364</v>
      </c>
    </row>
    <row r="65" spans="1:3">
      <c r="A65" s="3" t="s">
        <v>341</v>
      </c>
    </row>
    <row r="66" spans="1:3">
      <c r="A66" s="4" t="s">
        <v>71</v>
      </c>
      <c r="B66" s="5" t="n">
        <v>6333</v>
      </c>
      <c r="C66" s="5" t="n">
        <v>218</v>
      </c>
    </row>
    <row r="67" spans="1:3">
      <c r="A67" s="4" t="s">
        <v>365</v>
      </c>
    </row>
    <row r="68" spans="1:3">
      <c r="A68" s="3" t="s">
        <v>347</v>
      </c>
    </row>
    <row r="69" spans="1:3">
      <c r="A69" s="4" t="s">
        <v>353</v>
      </c>
      <c r="B69" s="7" t="n">
        <v>1317</v>
      </c>
      <c r="C69" s="7" t="n">
        <v>2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66</v>
      </c>
      <c r="B1" s="2" t="s">
        <v>1</v>
      </c>
    </row>
    <row r="2" spans="1:4">
      <c r="B2" s="2" t="s">
        <v>2</v>
      </c>
      <c r="C2" s="2" t="s">
        <v>24</v>
      </c>
      <c r="D2" s="2" t="s">
        <v>58</v>
      </c>
    </row>
    <row r="3" spans="1:4">
      <c r="A3" s="3" t="s">
        <v>186</v>
      </c>
    </row>
    <row r="4" spans="1:4">
      <c r="A4" s="4" t="s">
        <v>367</v>
      </c>
      <c r="B4" s="7" t="n">
        <v>48356</v>
      </c>
      <c r="D4" s="7" t="n">
        <v>52898</v>
      </c>
    </row>
    <row r="5" spans="1:4">
      <c r="A5" s="4" t="s">
        <v>368</v>
      </c>
      <c r="B5" s="5" t="n">
        <v>13253</v>
      </c>
      <c r="D5" s="5" t="n">
        <v>18623</v>
      </c>
    </row>
    <row r="6" spans="1:4">
      <c r="A6" s="4" t="s">
        <v>369</v>
      </c>
      <c r="B6" s="5" t="n">
        <v>165733</v>
      </c>
      <c r="D6" s="5" t="n">
        <v>185488</v>
      </c>
    </row>
    <row r="7" spans="1:4">
      <c r="A7" s="4" t="s">
        <v>370</v>
      </c>
      <c r="B7" s="5" t="n">
        <v>55161</v>
      </c>
      <c r="D7" s="5" t="n">
        <v>61340</v>
      </c>
    </row>
    <row r="8" spans="1:4">
      <c r="A8" s="4" t="s">
        <v>371</v>
      </c>
      <c r="B8" s="5" t="n">
        <v>282503</v>
      </c>
      <c r="D8" s="5" t="n">
        <v>318349</v>
      </c>
    </row>
    <row r="9" spans="1:4">
      <c r="A9" s="4" t="s">
        <v>372</v>
      </c>
      <c r="B9" s="5" t="n">
        <v>-51165</v>
      </c>
      <c r="D9" s="5" t="n">
        <v>-51206</v>
      </c>
    </row>
    <row r="10" spans="1:4">
      <c r="A10" s="4" t="s">
        <v>373</v>
      </c>
      <c r="B10" s="5" t="n">
        <v>231338</v>
      </c>
      <c r="D10" s="7" t="n">
        <v>267143</v>
      </c>
    </row>
    <row r="11" spans="1:4">
      <c r="A11" s="4" t="s">
        <v>374</v>
      </c>
      <c r="B11" s="7" t="n">
        <v>14977</v>
      </c>
      <c r="C11" s="7" t="n">
        <v>19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3" t="s">
        <v>94</v>
      </c>
    </row>
    <row r="3" spans="1:3">
      <c r="A3" s="4" t="s">
        <v>95</v>
      </c>
      <c r="B3" s="9" t="n">
        <v>17.7</v>
      </c>
      <c r="C3" s="9" t="n">
        <v>17.6</v>
      </c>
    </row>
    <row r="4" spans="1:3">
      <c r="A4" s="3" t="s">
        <v>85</v>
      </c>
    </row>
    <row r="5" spans="1:3">
      <c r="A5" s="4" t="s">
        <v>96</v>
      </c>
      <c r="B5" s="8" t="n">
        <v>0.01</v>
      </c>
      <c r="C5" s="8" t="n">
        <v>0.01</v>
      </c>
    </row>
    <row r="6" spans="1:3">
      <c r="A6" s="4" t="s">
        <v>97</v>
      </c>
      <c r="B6" s="5" t="n">
        <v>20000000</v>
      </c>
      <c r="C6" s="5" t="n">
        <v>20000000</v>
      </c>
    </row>
    <row r="7" spans="1:3">
      <c r="A7" s="4" t="s">
        <v>98</v>
      </c>
      <c r="B7" s="5" t="n">
        <v>0</v>
      </c>
      <c r="C7" s="5" t="n">
        <v>0</v>
      </c>
    </row>
    <row r="8" spans="1:3">
      <c r="A8" s="4" t="s">
        <v>99</v>
      </c>
      <c r="B8" s="5" t="n">
        <v>0</v>
      </c>
      <c r="C8" s="5" t="n">
        <v>0</v>
      </c>
    </row>
    <row r="9" spans="1:3">
      <c r="A9" s="4" t="s">
        <v>100</v>
      </c>
      <c r="B9" s="8" t="n">
        <v>0.01</v>
      </c>
      <c r="C9" s="8" t="n">
        <v>0.01</v>
      </c>
    </row>
    <row r="10" spans="1:3">
      <c r="A10" s="4" t="s">
        <v>101</v>
      </c>
      <c r="B10" s="5" t="n">
        <v>290000000</v>
      </c>
      <c r="C10" s="5" t="n">
        <v>290000000</v>
      </c>
    </row>
    <row r="11" spans="1:3">
      <c r="A11" s="4" t="s">
        <v>102</v>
      </c>
      <c r="B11" s="5" t="n">
        <v>143427976</v>
      </c>
      <c r="C11" s="5" t="n">
        <v>143043227</v>
      </c>
    </row>
    <row r="12" spans="1:3">
      <c r="A12" s="4" t="s">
        <v>103</v>
      </c>
      <c r="B12" s="5" t="n">
        <v>143427976</v>
      </c>
      <c r="C12" s="5" t="n">
        <v>143043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58</v>
      </c>
      <c r="D1" s="2" t="s">
        <v>24</v>
      </c>
      <c r="E1" s="2" t="s">
        <v>376</v>
      </c>
    </row>
    <row r="2" spans="1:5">
      <c r="A2" s="3" t="s">
        <v>189</v>
      </c>
    </row>
    <row r="3" spans="1:5">
      <c r="A3" s="4" t="s">
        <v>377</v>
      </c>
      <c r="B3" s="7" t="n">
        <v>78744</v>
      </c>
      <c r="C3" s="7" t="n">
        <v>113272</v>
      </c>
    </row>
    <row r="4" spans="1:5">
      <c r="A4" s="4" t="s">
        <v>378</v>
      </c>
      <c r="B4" s="5" t="n">
        <v>43392</v>
      </c>
      <c r="C4" s="5" t="n">
        <v>42456</v>
      </c>
      <c r="D4" s="7" t="n">
        <v>46025</v>
      </c>
      <c r="E4" s="7" t="n">
        <v>52324</v>
      </c>
    </row>
    <row r="5" spans="1:5">
      <c r="A5" s="4" t="s">
        <v>379</v>
      </c>
      <c r="B5" s="5" t="n">
        <v>42744</v>
      </c>
      <c r="C5" s="5" t="n">
        <v>39778</v>
      </c>
    </row>
    <row r="6" spans="1:5">
      <c r="A6" s="4" t="s">
        <v>380</v>
      </c>
      <c r="B6" s="5" t="n">
        <v>3828</v>
      </c>
      <c r="C6" s="5" t="n">
        <v>3772</v>
      </c>
    </row>
    <row r="7" spans="1:5">
      <c r="A7" s="4" t="s">
        <v>381</v>
      </c>
      <c r="B7" s="5" t="n">
        <v>3602</v>
      </c>
      <c r="C7" s="5" t="n">
        <v>3612</v>
      </c>
    </row>
    <row r="8" spans="1:5">
      <c r="A8" s="4" t="s">
        <v>112</v>
      </c>
      <c r="B8" s="5" t="n">
        <v>97921</v>
      </c>
      <c r="C8" s="5" t="n">
        <v>120044</v>
      </c>
    </row>
    <row r="9" spans="1:5">
      <c r="A9" s="4" t="s">
        <v>382</v>
      </c>
      <c r="B9" s="7" t="n">
        <v>270231</v>
      </c>
      <c r="C9" s="7" t="n">
        <v>3229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4</v>
      </c>
    </row>
    <row r="3" spans="1:3">
      <c r="A3" s="3" t="s">
        <v>384</v>
      </c>
    </row>
    <row r="4" spans="1:3">
      <c r="A4" s="4" t="s">
        <v>385</v>
      </c>
      <c r="B4" s="7" t="n">
        <v>42456</v>
      </c>
      <c r="C4" s="7" t="n">
        <v>52324</v>
      </c>
    </row>
    <row r="5" spans="1:3">
      <c r="A5" s="4" t="s">
        <v>386</v>
      </c>
      <c r="B5" s="5" t="n">
        <v>10565</v>
      </c>
      <c r="C5" s="5" t="n">
        <v>2347</v>
      </c>
    </row>
    <row r="6" spans="1:3">
      <c r="A6" s="4" t="s">
        <v>387</v>
      </c>
      <c r="B6" s="5" t="n">
        <v>-9629</v>
      </c>
      <c r="C6" s="5" t="n">
        <v>-8646</v>
      </c>
    </row>
    <row r="7" spans="1:3">
      <c r="A7" s="4" t="s">
        <v>388</v>
      </c>
      <c r="B7" s="7" t="n">
        <v>43392</v>
      </c>
      <c r="C7" s="5" t="n">
        <v>46025</v>
      </c>
    </row>
    <row r="8" spans="1:3">
      <c r="A8" s="4" t="s">
        <v>389</v>
      </c>
      <c r="C8" s="7" t="n">
        <v>-6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8</v>
      </c>
    </row>
    <row r="3" spans="1:3">
      <c r="A3" s="4" t="s">
        <v>391</v>
      </c>
    </row>
    <row r="4" spans="1:3">
      <c r="A4" s="3" t="s">
        <v>392</v>
      </c>
    </row>
    <row r="5" spans="1:3">
      <c r="A5" s="4" t="s">
        <v>393</v>
      </c>
      <c r="B5" s="9" t="n">
        <v>114.2</v>
      </c>
      <c r="C5" s="9" t="n">
        <v>86.09999999999999</v>
      </c>
    </row>
    <row r="6" spans="1:3">
      <c r="A6" s="4" t="s">
        <v>394</v>
      </c>
      <c r="B6" s="4" t="s">
        <v>395</v>
      </c>
    </row>
    <row r="7" spans="1:3">
      <c r="A7" s="4" t="s">
        <v>396</v>
      </c>
    </row>
    <row r="8" spans="1:3">
      <c r="A8" s="3" t="s">
        <v>392</v>
      </c>
    </row>
    <row r="9" spans="1:3">
      <c r="A9" s="4" t="s">
        <v>393</v>
      </c>
      <c r="B9" s="9" t="n">
        <v>92.5</v>
      </c>
      <c r="C9" s="11" t="n">
        <v>83.40000000000001</v>
      </c>
    </row>
    <row r="10" spans="1:3">
      <c r="A10" s="4" t="s">
        <v>394</v>
      </c>
      <c r="B10" s="4" t="s">
        <v>395</v>
      </c>
    </row>
    <row r="11" spans="1:3">
      <c r="A11" s="4" t="s">
        <v>397</v>
      </c>
    </row>
    <row r="12" spans="1:3">
      <c r="A12" s="3" t="s">
        <v>392</v>
      </c>
    </row>
    <row r="13" spans="1:3">
      <c r="A13" s="4" t="s">
        <v>398</v>
      </c>
      <c r="B13" s="4" t="s">
        <v>399</v>
      </c>
    </row>
    <row r="14" spans="1:3">
      <c r="A14" s="4" t="s">
        <v>400</v>
      </c>
      <c r="B14" s="4" t="s">
        <v>401</v>
      </c>
    </row>
    <row r="15" spans="1:3">
      <c r="A15" s="4" t="s">
        <v>402</v>
      </c>
    </row>
    <row r="16" spans="1:3">
      <c r="A16" s="3" t="s">
        <v>392</v>
      </c>
    </row>
    <row r="17" spans="1:3">
      <c r="A17" s="4" t="s">
        <v>398</v>
      </c>
      <c r="B17" s="4" t="s">
        <v>403</v>
      </c>
    </row>
    <row r="18" spans="1:3">
      <c r="A18" s="4" t="s">
        <v>400</v>
      </c>
      <c r="B18" s="4" t="s">
        <v>401</v>
      </c>
    </row>
    <row r="19" spans="1:3">
      <c r="A19" s="4" t="s">
        <v>404</v>
      </c>
    </row>
    <row r="20" spans="1:3">
      <c r="A20" s="3" t="s">
        <v>392</v>
      </c>
    </row>
    <row r="21" spans="1:3">
      <c r="A21" s="4" t="s">
        <v>398</v>
      </c>
      <c r="B21" s="4" t="s">
        <v>405</v>
      </c>
    </row>
    <row r="22" spans="1:3">
      <c r="A22" s="4" t="s">
        <v>400</v>
      </c>
      <c r="B22" s="4" t="s">
        <v>406</v>
      </c>
    </row>
    <row r="23" spans="1:3">
      <c r="A23" s="4" t="s">
        <v>407</v>
      </c>
    </row>
    <row r="24" spans="1:3">
      <c r="A24" s="3" t="s">
        <v>392</v>
      </c>
    </row>
    <row r="25" spans="1:3">
      <c r="A25" s="4" t="s">
        <v>393</v>
      </c>
      <c r="B25" s="9" t="n">
        <v>387.6</v>
      </c>
      <c r="C25" s="9" t="n">
        <v>38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8</v>
      </c>
      <c r="B1" s="2" t="s">
        <v>1</v>
      </c>
    </row>
    <row r="2" spans="1:3">
      <c r="B2" s="2" t="s">
        <v>2</v>
      </c>
      <c r="C2" s="2" t="s">
        <v>24</v>
      </c>
    </row>
    <row r="3" spans="1:3">
      <c r="A3" s="3" t="s">
        <v>409</v>
      </c>
    </row>
    <row r="4" spans="1:3">
      <c r="A4" s="4" t="s">
        <v>410</v>
      </c>
      <c r="B4" s="7" t="n">
        <v>2136342</v>
      </c>
    </row>
    <row r="5" spans="1:3">
      <c r="A5" s="4" t="s">
        <v>411</v>
      </c>
      <c r="B5" s="5" t="n">
        <v>1744119</v>
      </c>
    </row>
    <row r="6" spans="1:3">
      <c r="A6" s="4" t="s">
        <v>148</v>
      </c>
    </row>
    <row r="7" spans="1:3">
      <c r="A7" s="3" t="s">
        <v>409</v>
      </c>
    </row>
    <row r="8" spans="1:3">
      <c r="A8" s="4" t="s">
        <v>410</v>
      </c>
      <c r="B8" s="5" t="n">
        <v>-11017</v>
      </c>
      <c r="C8" s="7" t="n">
        <v>-24329</v>
      </c>
    </row>
    <row r="9" spans="1:3">
      <c r="A9" s="4" t="s">
        <v>412</v>
      </c>
      <c r="B9" s="5" t="n">
        <v>5017</v>
      </c>
      <c r="C9" s="5" t="n">
        <v>1328</v>
      </c>
    </row>
    <row r="10" spans="1:3">
      <c r="A10" s="4" t="s">
        <v>413</v>
      </c>
      <c r="B10" s="5" t="n">
        <v>928</v>
      </c>
      <c r="C10" s="5" t="n">
        <v>1815</v>
      </c>
    </row>
    <row r="11" spans="1:3">
      <c r="A11" s="4" t="s">
        <v>411</v>
      </c>
      <c r="B11" s="5" t="n">
        <v>-5072</v>
      </c>
      <c r="C11" s="5" t="n">
        <v>-21186</v>
      </c>
    </row>
    <row r="12" spans="1:3">
      <c r="A12" s="4" t="s">
        <v>414</v>
      </c>
    </row>
    <row r="13" spans="1:3">
      <c r="A13" s="3" t="s">
        <v>409</v>
      </c>
    </row>
    <row r="14" spans="1:3">
      <c r="A14" s="4" t="s">
        <v>410</v>
      </c>
      <c r="B14" s="5" t="n">
        <v>-451</v>
      </c>
      <c r="C14" s="5" t="n">
        <v>139</v>
      </c>
    </row>
    <row r="15" spans="1:3">
      <c r="A15" s="4" t="s">
        <v>412</v>
      </c>
      <c r="B15" s="5" t="n">
        <v>-337</v>
      </c>
      <c r="C15" s="5" t="n">
        <v>-527</v>
      </c>
    </row>
    <row r="16" spans="1:3">
      <c r="A16" s="4" t="s">
        <v>413</v>
      </c>
      <c r="B16" s="5" t="n">
        <v>0</v>
      </c>
      <c r="C16" s="5" t="n">
        <v>0</v>
      </c>
    </row>
    <row r="17" spans="1:3">
      <c r="A17" s="4" t="s">
        <v>411</v>
      </c>
      <c r="B17" s="5" t="n">
        <v>-788</v>
      </c>
      <c r="C17" s="5" t="n">
        <v>-388</v>
      </c>
    </row>
    <row r="18" spans="1:3">
      <c r="A18" s="4" t="s">
        <v>415</v>
      </c>
    </row>
    <row r="19" spans="1:3">
      <c r="A19" s="3" t="s">
        <v>409</v>
      </c>
    </row>
    <row r="20" spans="1:3">
      <c r="A20" s="4" t="s">
        <v>410</v>
      </c>
      <c r="B20" s="5" t="n">
        <v>-1386</v>
      </c>
      <c r="C20" s="5" t="n">
        <v>-1091</v>
      </c>
    </row>
    <row r="21" spans="1:3">
      <c r="A21" s="4" t="s">
        <v>412</v>
      </c>
      <c r="B21" s="5" t="n">
        <v>4725</v>
      </c>
      <c r="C21" s="5" t="n">
        <v>52</v>
      </c>
    </row>
    <row r="22" spans="1:3">
      <c r="A22" s="4" t="s">
        <v>413</v>
      </c>
      <c r="B22" s="5" t="n">
        <v>523</v>
      </c>
      <c r="C22" s="5" t="n">
        <v>474</v>
      </c>
    </row>
    <row r="23" spans="1:3">
      <c r="A23" s="4" t="s">
        <v>411</v>
      </c>
      <c r="B23" s="5" t="n">
        <v>-1421</v>
      </c>
      <c r="C23" s="5" t="n">
        <v>-565</v>
      </c>
    </row>
    <row r="24" spans="1:3">
      <c r="A24" s="4" t="s">
        <v>416</v>
      </c>
    </row>
    <row r="25" spans="1:3">
      <c r="A25" s="3" t="s">
        <v>409</v>
      </c>
    </row>
    <row r="26" spans="1:3">
      <c r="A26" s="4" t="s">
        <v>410</v>
      </c>
      <c r="B26" s="5" t="n">
        <v>218</v>
      </c>
      <c r="C26" s="5" t="n">
        <v>-5967</v>
      </c>
    </row>
    <row r="27" spans="1:3">
      <c r="A27" s="4" t="s">
        <v>412</v>
      </c>
      <c r="B27" s="5" t="n">
        <v>-440</v>
      </c>
      <c r="C27" s="5" t="n">
        <v>3556</v>
      </c>
    </row>
    <row r="28" spans="1:3">
      <c r="A28" s="4" t="s">
        <v>413</v>
      </c>
      <c r="B28" s="5" t="n">
        <v>405</v>
      </c>
      <c r="C28" s="5" t="n">
        <v>1341</v>
      </c>
    </row>
    <row r="29" spans="1:3">
      <c r="A29" s="4" t="s">
        <v>411</v>
      </c>
      <c r="B29" s="5" t="n">
        <v>5466</v>
      </c>
      <c r="C29" s="5" t="n">
        <v>-1070</v>
      </c>
    </row>
    <row r="30" spans="1:3">
      <c r="A30" s="4" t="s">
        <v>417</v>
      </c>
    </row>
    <row r="31" spans="1:3">
      <c r="A31" s="3" t="s">
        <v>409</v>
      </c>
    </row>
    <row r="32" spans="1:3">
      <c r="A32" s="4" t="s">
        <v>410</v>
      </c>
      <c r="B32" s="5" t="n">
        <v>-9398</v>
      </c>
      <c r="C32" s="5" t="n">
        <v>-17410</v>
      </c>
    </row>
    <row r="33" spans="1:3">
      <c r="A33" s="4" t="s">
        <v>412</v>
      </c>
      <c r="B33" s="5" t="n">
        <v>1069</v>
      </c>
      <c r="C33" s="5" t="n">
        <v>-1753</v>
      </c>
    </row>
    <row r="34" spans="1:3">
      <c r="A34" s="4" t="s">
        <v>413</v>
      </c>
      <c r="B34" s="5" t="n">
        <v>0</v>
      </c>
      <c r="C34" s="5" t="n">
        <v>0</v>
      </c>
    </row>
    <row r="35" spans="1:3">
      <c r="A35" s="4" t="s">
        <v>411</v>
      </c>
      <c r="B35" s="7" t="n">
        <v>-8329</v>
      </c>
      <c r="C35" s="7" t="n">
        <v>-191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20</v>
      </c>
      <c r="B3" s="7" t="n">
        <v>391566</v>
      </c>
      <c r="C3" s="7" t="n">
        <v>392972</v>
      </c>
    </row>
    <row r="4" spans="1:3">
      <c r="A4" s="4" t="s">
        <v>421</v>
      </c>
      <c r="B4" s="7" t="n">
        <v>3979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2</v>
      </c>
      <c r="B1" s="2" t="s">
        <v>1</v>
      </c>
    </row>
    <row r="2" spans="1:4">
      <c r="B2" s="2" t="s">
        <v>2</v>
      </c>
      <c r="C2" s="2" t="s">
        <v>24</v>
      </c>
      <c r="D2" s="2" t="s">
        <v>58</v>
      </c>
    </row>
    <row r="3" spans="1:4">
      <c r="A3" s="4" t="s">
        <v>423</v>
      </c>
    </row>
    <row r="4" spans="1:4">
      <c r="A4" s="3" t="s">
        <v>419</v>
      </c>
    </row>
    <row r="5" spans="1:4">
      <c r="A5" s="4" t="s">
        <v>424</v>
      </c>
      <c r="B5" s="7" t="n">
        <v>2740</v>
      </c>
      <c r="D5" s="7" t="n">
        <v>3100</v>
      </c>
    </row>
    <row r="6" spans="1:4">
      <c r="A6" s="4" t="s">
        <v>425</v>
      </c>
      <c r="B6" s="5" t="n">
        <v>400</v>
      </c>
      <c r="C6" s="7" t="n">
        <v>200</v>
      </c>
    </row>
    <row r="7" spans="1:4">
      <c r="A7" s="4" t="s">
        <v>426</v>
      </c>
    </row>
    <row r="8" spans="1:4">
      <c r="A8" s="3" t="s">
        <v>419</v>
      </c>
    </row>
    <row r="9" spans="1:4">
      <c r="A9" s="4" t="s">
        <v>424</v>
      </c>
      <c r="B9" s="5" t="n">
        <v>1300</v>
      </c>
      <c r="D9" s="7" t="n">
        <v>2100</v>
      </c>
    </row>
    <row r="10" spans="1:4">
      <c r="A10" s="4" t="s">
        <v>425</v>
      </c>
      <c r="B10" s="7" t="n">
        <v>800</v>
      </c>
      <c r="C10" s="7" t="n">
        <v>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419</v>
      </c>
    </row>
    <row r="3" spans="1:3">
      <c r="A3" s="4" t="s">
        <v>428</v>
      </c>
      <c r="B3" s="7" t="n">
        <v>396000</v>
      </c>
    </row>
    <row r="4" spans="1:3">
      <c r="A4" s="4" t="s">
        <v>429</v>
      </c>
      <c r="B4" s="5" t="n">
        <v>-1694</v>
      </c>
    </row>
    <row r="5" spans="1:3">
      <c r="A5" s="4" t="s">
        <v>430</v>
      </c>
      <c r="B5" s="5" t="n">
        <v>-2740</v>
      </c>
      <c r="C5" s="7" t="n">
        <v>-3100</v>
      </c>
    </row>
    <row r="6" spans="1:3">
      <c r="A6" s="4" t="s">
        <v>431</v>
      </c>
      <c r="B6" s="7" t="n">
        <v>391566</v>
      </c>
      <c r="C6" s="7" t="n">
        <v>3929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4" t="s">
        <v>433</v>
      </c>
    </row>
    <row r="3" spans="1:3">
      <c r="A3" s="3" t="s">
        <v>419</v>
      </c>
    </row>
    <row r="4" spans="1:3">
      <c r="A4" s="4" t="s">
        <v>431</v>
      </c>
      <c r="B4" s="7" t="n">
        <v>547180</v>
      </c>
      <c r="C4" s="7" t="n">
        <v>543009</v>
      </c>
    </row>
    <row r="5" spans="1:3">
      <c r="A5" s="4" t="s">
        <v>421</v>
      </c>
      <c r="B5" s="7" t="n">
        <v>727300</v>
      </c>
    </row>
    <row r="6" spans="1:3">
      <c r="A6" s="4" t="s">
        <v>434</v>
      </c>
    </row>
    <row r="7" spans="1:3">
      <c r="A7" s="3" t="s">
        <v>419</v>
      </c>
    </row>
    <row r="8" spans="1:3">
      <c r="A8" s="4" t="s">
        <v>435</v>
      </c>
      <c r="B8" s="4" t="s">
        <v>436</v>
      </c>
    </row>
    <row r="9" spans="1:3">
      <c r="A9" s="4" t="s">
        <v>437</v>
      </c>
    </row>
    <row r="10" spans="1:3">
      <c r="A10" s="3" t="s">
        <v>419</v>
      </c>
    </row>
    <row r="11" spans="1:3">
      <c r="A11" s="4" t="s">
        <v>431</v>
      </c>
      <c r="B11" s="7" t="n">
        <v>61180</v>
      </c>
      <c r="C11" s="5" t="n">
        <v>61071</v>
      </c>
    </row>
    <row r="12" spans="1:3">
      <c r="A12" s="4" t="s">
        <v>421</v>
      </c>
      <c r="B12" s="7" t="n">
        <v>80907</v>
      </c>
    </row>
    <row r="13" spans="1:3">
      <c r="A13" s="4" t="s">
        <v>438</v>
      </c>
    </row>
    <row r="14" spans="1:3">
      <c r="A14" s="3" t="s">
        <v>419</v>
      </c>
    </row>
    <row r="15" spans="1:3">
      <c r="A15" s="4" t="s">
        <v>435</v>
      </c>
      <c r="B15" s="4" t="s">
        <v>436</v>
      </c>
    </row>
    <row r="16" spans="1:3">
      <c r="A16" s="4" t="s">
        <v>439</v>
      </c>
    </row>
    <row r="17" spans="1:3">
      <c r="A17" s="3" t="s">
        <v>419</v>
      </c>
    </row>
    <row r="18" spans="1:3">
      <c r="A18" s="4" t="s">
        <v>431</v>
      </c>
      <c r="B18" s="7" t="n">
        <v>288028</v>
      </c>
      <c r="C18" s="5" t="n">
        <v>287221</v>
      </c>
    </row>
    <row r="19" spans="1:3">
      <c r="A19" s="4" t="s">
        <v>421</v>
      </c>
      <c r="B19" s="7" t="n">
        <v>381268</v>
      </c>
    </row>
    <row r="20" spans="1:3">
      <c r="A20" s="4" t="s">
        <v>440</v>
      </c>
    </row>
    <row r="21" spans="1:3">
      <c r="A21" s="3" t="s">
        <v>419</v>
      </c>
    </row>
    <row r="22" spans="1:3">
      <c r="A22" s="4" t="s">
        <v>435</v>
      </c>
      <c r="B22" s="4" t="s">
        <v>441</v>
      </c>
    </row>
    <row r="23" spans="1:3">
      <c r="A23" s="4" t="s">
        <v>442</v>
      </c>
    </row>
    <row r="24" spans="1:3">
      <c r="A24" s="3" t="s">
        <v>419</v>
      </c>
    </row>
    <row r="25" spans="1:3">
      <c r="A25" s="4" t="s">
        <v>431</v>
      </c>
      <c r="B25" s="7" t="n">
        <v>197972</v>
      </c>
      <c r="C25" s="7" t="n">
        <v>194717</v>
      </c>
    </row>
    <row r="26" spans="1:3">
      <c r="A26" s="4" t="s">
        <v>421</v>
      </c>
      <c r="B26" s="7" t="n">
        <v>265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37</v>
      </c>
    </row>
    <row r="3" spans="1:2">
      <c r="A3" s="4" t="s">
        <v>434</v>
      </c>
    </row>
    <row r="4" spans="1:2">
      <c r="A4" s="3" t="s">
        <v>419</v>
      </c>
    </row>
    <row r="5" spans="1:2">
      <c r="A5" s="4" t="s">
        <v>435</v>
      </c>
      <c r="B5" s="4" t="s">
        <v>436</v>
      </c>
    </row>
    <row r="6" spans="1:2">
      <c r="A6" s="4" t="s">
        <v>438</v>
      </c>
    </row>
    <row r="7" spans="1:2">
      <c r="A7" s="3" t="s">
        <v>419</v>
      </c>
    </row>
    <row r="8" spans="1:2">
      <c r="A8" s="4" t="s">
        <v>435</v>
      </c>
      <c r="B8" s="4" t="s">
        <v>436</v>
      </c>
    </row>
    <row r="9" spans="1:2">
      <c r="A9" s="4" t="s">
        <v>440</v>
      </c>
    </row>
    <row r="10" spans="1:2">
      <c r="A10" s="3" t="s">
        <v>419</v>
      </c>
    </row>
    <row r="11" spans="1:2">
      <c r="A11" s="4" t="s">
        <v>435</v>
      </c>
      <c r="B11" s="4" t="s">
        <v>441</v>
      </c>
    </row>
    <row r="12" spans="1:2">
      <c r="A12" s="4" t="s">
        <v>444</v>
      </c>
    </row>
    <row r="13" spans="1:2">
      <c r="A13" s="3" t="s">
        <v>419</v>
      </c>
    </row>
    <row r="14" spans="1:2">
      <c r="A14" s="4" t="s">
        <v>428</v>
      </c>
      <c r="B14" s="7" t="n">
        <v>61270</v>
      </c>
    </row>
    <row r="15" spans="1:2">
      <c r="A15" s="4" t="s">
        <v>429</v>
      </c>
      <c r="B15" s="5" t="n">
        <v>0</v>
      </c>
    </row>
    <row r="16" spans="1:2">
      <c r="A16" s="4" t="s">
        <v>430</v>
      </c>
      <c r="B16" s="5" t="n">
        <v>-90</v>
      </c>
    </row>
    <row r="17" spans="1:2">
      <c r="A17" s="4" t="s">
        <v>431</v>
      </c>
      <c r="B17" s="5" t="n">
        <v>61180</v>
      </c>
    </row>
    <row r="18" spans="1:2">
      <c r="A18" s="4" t="s">
        <v>445</v>
      </c>
      <c r="B18" s="5" t="n">
        <v>0</v>
      </c>
    </row>
    <row r="19" spans="1:2">
      <c r="A19" s="4" t="s">
        <v>446</v>
      </c>
    </row>
    <row r="20" spans="1:2">
      <c r="A20" s="3" t="s">
        <v>419</v>
      </c>
    </row>
    <row r="21" spans="1:2">
      <c r="A21" s="4" t="s">
        <v>428</v>
      </c>
      <c r="B21" s="5" t="n">
        <v>288730</v>
      </c>
    </row>
    <row r="22" spans="1:2">
      <c r="A22" s="4" t="s">
        <v>429</v>
      </c>
      <c r="B22" s="5" t="n">
        <v>-277</v>
      </c>
    </row>
    <row r="23" spans="1:2">
      <c r="A23" s="4" t="s">
        <v>430</v>
      </c>
      <c r="B23" s="5" t="n">
        <v>-425</v>
      </c>
    </row>
    <row r="24" spans="1:2">
      <c r="A24" s="4" t="s">
        <v>431</v>
      </c>
      <c r="B24" s="5" t="n">
        <v>288028</v>
      </c>
    </row>
    <row r="25" spans="1:2">
      <c r="A25" s="4" t="s">
        <v>445</v>
      </c>
      <c r="B25" s="5" t="n">
        <v>0</v>
      </c>
    </row>
    <row r="26" spans="1:2">
      <c r="A26" s="4" t="s">
        <v>447</v>
      </c>
    </row>
    <row r="27" spans="1:2">
      <c r="A27" s="3" t="s">
        <v>419</v>
      </c>
    </row>
    <row r="28" spans="1:2">
      <c r="A28" s="4" t="s">
        <v>428</v>
      </c>
      <c r="B28" s="5" t="n">
        <v>206857</v>
      </c>
    </row>
    <row r="29" spans="1:2">
      <c r="A29" s="4" t="s">
        <v>429</v>
      </c>
      <c r="B29" s="5" t="n">
        <v>-8079</v>
      </c>
    </row>
    <row r="30" spans="1:2">
      <c r="A30" s="4" t="s">
        <v>430</v>
      </c>
      <c r="B30" s="5" t="n">
        <v>-806</v>
      </c>
    </row>
    <row r="31" spans="1:2">
      <c r="A31" s="4" t="s">
        <v>431</v>
      </c>
      <c r="B31" s="5" t="n">
        <v>197972</v>
      </c>
    </row>
    <row r="32" spans="1:2">
      <c r="A32" s="4" t="s">
        <v>445</v>
      </c>
      <c r="B32" s="7" t="n">
        <v>43131</v>
      </c>
    </row>
    <row r="33" spans="1:2">
      <c r="A33" s="4" t="s">
        <v>448</v>
      </c>
      <c r="B33"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0</v>
      </c>
      <c r="B1" s="2" t="s">
        <v>23</v>
      </c>
      <c r="D1" s="2" t="s">
        <v>1</v>
      </c>
    </row>
    <row r="2" spans="1:7">
      <c r="B2" s="2" t="s">
        <v>2</v>
      </c>
      <c r="C2" s="2" t="s">
        <v>24</v>
      </c>
      <c r="D2" s="2" t="s">
        <v>2</v>
      </c>
      <c r="E2" s="2" t="s">
        <v>24</v>
      </c>
      <c r="F2" s="2" t="s">
        <v>58</v>
      </c>
      <c r="G2" s="2" t="s">
        <v>451</v>
      </c>
    </row>
    <row r="3" spans="1:7">
      <c r="A3" s="3" t="s">
        <v>452</v>
      </c>
    </row>
    <row r="4" spans="1:7">
      <c r="A4" s="4" t="s">
        <v>44</v>
      </c>
      <c r="B4" s="7" t="n">
        <v>13856</v>
      </c>
      <c r="C4" s="7" t="n">
        <v>38026</v>
      </c>
      <c r="D4" s="7" t="n">
        <v>-459507</v>
      </c>
      <c r="E4" s="7" t="n">
        <v>41887</v>
      </c>
    </row>
    <row r="5" spans="1:7">
      <c r="A5" s="4" t="s">
        <v>453</v>
      </c>
      <c r="B5" s="7" t="n">
        <v>13856</v>
      </c>
      <c r="C5" s="7" t="n">
        <v>42109</v>
      </c>
      <c r="D5" s="7" t="n">
        <v>-459507</v>
      </c>
      <c r="E5" s="7" t="n">
        <v>42984</v>
      </c>
    </row>
    <row r="6" spans="1:7">
      <c r="A6" s="3" t="s">
        <v>454</v>
      </c>
    </row>
    <row r="7" spans="1:7">
      <c r="A7" s="4" t="s">
        <v>455</v>
      </c>
      <c r="B7" s="5" t="n">
        <v>143975</v>
      </c>
      <c r="C7" s="5" t="n">
        <v>141743</v>
      </c>
      <c r="D7" s="5" t="n">
        <v>143948</v>
      </c>
      <c r="E7" s="5" t="n">
        <v>141223</v>
      </c>
    </row>
    <row r="8" spans="1:7">
      <c r="A8" s="4" t="s">
        <v>456</v>
      </c>
      <c r="B8" s="5" t="n">
        <v>1345</v>
      </c>
      <c r="C8" s="5" t="n">
        <v>1317</v>
      </c>
      <c r="D8" s="5" t="n">
        <v>0</v>
      </c>
      <c r="E8" s="5" t="n">
        <v>1409</v>
      </c>
    </row>
    <row r="9" spans="1:7">
      <c r="A9" s="4" t="s">
        <v>457</v>
      </c>
      <c r="B9" s="5" t="n">
        <v>147973</v>
      </c>
      <c r="C9" s="5" t="n">
        <v>165273</v>
      </c>
      <c r="D9" s="5" t="n">
        <v>143948</v>
      </c>
      <c r="E9" s="5" t="n">
        <v>147842</v>
      </c>
    </row>
    <row r="10" spans="1:7">
      <c r="A10" s="3" t="s">
        <v>458</v>
      </c>
    </row>
    <row r="11" spans="1:7">
      <c r="A11" s="4" t="s">
        <v>459</v>
      </c>
      <c r="B11" s="8" t="n">
        <v>0.1</v>
      </c>
      <c r="C11" s="8" t="n">
        <v>0.27</v>
      </c>
      <c r="D11" s="8" t="n">
        <v>-3.19</v>
      </c>
      <c r="E11" s="8" t="n">
        <v>0.3</v>
      </c>
    </row>
    <row r="12" spans="1:7">
      <c r="A12" s="4" t="s">
        <v>460</v>
      </c>
      <c r="B12" s="8" t="n">
        <v>0.09</v>
      </c>
      <c r="C12" s="8" t="n">
        <v>0.25</v>
      </c>
      <c r="D12" s="8" t="n">
        <v>-3.19</v>
      </c>
      <c r="E12" s="8" t="n">
        <v>0.29</v>
      </c>
    </row>
    <row r="13" spans="1:7">
      <c r="A13" s="4" t="s">
        <v>461</v>
      </c>
    </row>
    <row r="14" spans="1:7">
      <c r="A14" s="3" t="s">
        <v>452</v>
      </c>
    </row>
    <row r="15" spans="1:7">
      <c r="A15" s="4" t="s">
        <v>462</v>
      </c>
      <c r="B15" s="7" t="n">
        <v>0</v>
      </c>
      <c r="C15" s="7" t="n">
        <v>495</v>
      </c>
      <c r="D15" s="7" t="n">
        <v>0</v>
      </c>
      <c r="E15" s="7" t="n">
        <v>1097</v>
      </c>
    </row>
    <row r="16" spans="1:7">
      <c r="A16" s="3" t="s">
        <v>454</v>
      </c>
    </row>
    <row r="17" spans="1:7">
      <c r="A17" s="4" t="s">
        <v>463</v>
      </c>
      <c r="B17" s="5" t="n">
        <v>0</v>
      </c>
      <c r="C17" s="5" t="n">
        <v>4857</v>
      </c>
      <c r="D17" s="5" t="n">
        <v>0</v>
      </c>
      <c r="E17" s="5" t="n">
        <v>5210</v>
      </c>
    </row>
    <row r="18" spans="1:7">
      <c r="A18" s="3" t="s">
        <v>458</v>
      </c>
    </row>
    <row r="19" spans="1:7">
      <c r="A19" s="4" t="s">
        <v>435</v>
      </c>
      <c r="F19" s="4" t="s">
        <v>464</v>
      </c>
      <c r="G19" s="4" t="s">
        <v>464</v>
      </c>
    </row>
    <row r="20" spans="1:7">
      <c r="A20" s="4" t="s">
        <v>438</v>
      </c>
    </row>
    <row r="21" spans="1:7">
      <c r="A21" s="3" t="s">
        <v>454</v>
      </c>
    </row>
    <row r="22" spans="1:7">
      <c r="A22" s="4" t="s">
        <v>463</v>
      </c>
      <c r="B22" s="5" t="n">
        <v>2653</v>
      </c>
      <c r="C22" s="5" t="n">
        <v>0</v>
      </c>
      <c r="D22" s="5" t="n">
        <v>0</v>
      </c>
      <c r="E22" s="5" t="n">
        <v>0</v>
      </c>
    </row>
    <row r="23" spans="1:7">
      <c r="A23" s="3" t="s">
        <v>458</v>
      </c>
    </row>
    <row r="24" spans="1:7">
      <c r="A24" s="4" t="s">
        <v>435</v>
      </c>
      <c r="B24" s="4" t="s">
        <v>436</v>
      </c>
      <c r="D24" s="4" t="s">
        <v>436</v>
      </c>
    </row>
    <row r="25" spans="1:7">
      <c r="A25" s="4" t="s">
        <v>434</v>
      </c>
    </row>
    <row r="26" spans="1:7">
      <c r="A26" s="3" t="s">
        <v>452</v>
      </c>
    </row>
    <row r="27" spans="1:7">
      <c r="A27" s="4" t="s">
        <v>462</v>
      </c>
      <c r="B27" s="7" t="n">
        <v>0</v>
      </c>
      <c r="C27" s="7" t="n">
        <v>3588</v>
      </c>
      <c r="D27" s="7" t="n">
        <v>0</v>
      </c>
      <c r="E27" s="7" t="n">
        <v>0</v>
      </c>
    </row>
    <row r="28" spans="1:7">
      <c r="A28" s="3" t="s">
        <v>454</v>
      </c>
    </row>
    <row r="29" spans="1:7">
      <c r="A29" s="4" t="s">
        <v>463</v>
      </c>
      <c r="B29" s="5" t="n">
        <v>0</v>
      </c>
      <c r="C29" s="5" t="n">
        <v>17356</v>
      </c>
      <c r="D29" s="5" t="n">
        <v>0</v>
      </c>
      <c r="E29" s="5" t="n">
        <v>0</v>
      </c>
    </row>
    <row r="30" spans="1:7">
      <c r="A30" s="3" t="s">
        <v>458</v>
      </c>
    </row>
    <row r="31" spans="1:7">
      <c r="A31" s="4" t="s">
        <v>435</v>
      </c>
      <c r="B31" s="4" t="s">
        <v>436</v>
      </c>
      <c r="D31" s="4" t="s">
        <v>4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4</v>
      </c>
      <c r="B4" s="7" t="n">
        <v>-459507</v>
      </c>
      <c r="C4" s="7" t="n">
        <v>41887</v>
      </c>
    </row>
    <row r="5" spans="1:3">
      <c r="A5" s="3" t="s">
        <v>106</v>
      </c>
    </row>
    <row r="6" spans="1:3">
      <c r="A6" s="4" t="s">
        <v>107</v>
      </c>
      <c r="B6" s="5" t="n">
        <v>41400</v>
      </c>
      <c r="C6" s="5" t="n">
        <v>35548</v>
      </c>
    </row>
    <row r="7" spans="1:3">
      <c r="A7" s="4" t="s">
        <v>108</v>
      </c>
      <c r="B7" s="5" t="n">
        <v>26559</v>
      </c>
      <c r="C7" s="5" t="n">
        <v>24830</v>
      </c>
    </row>
    <row r="8" spans="1:3">
      <c r="A8" s="4" t="s">
        <v>36</v>
      </c>
      <c r="B8" s="5" t="n">
        <v>11824</v>
      </c>
      <c r="C8" s="5" t="n">
        <v>33466</v>
      </c>
    </row>
    <row r="9" spans="1:3">
      <c r="A9" s="4" t="s">
        <v>109</v>
      </c>
      <c r="B9" s="5" t="n">
        <v>481401</v>
      </c>
      <c r="C9" s="5" t="n">
        <v>0</v>
      </c>
    </row>
    <row r="10" spans="1:3">
      <c r="A10" s="4" t="s">
        <v>110</v>
      </c>
      <c r="B10" s="5" t="n">
        <v>14977</v>
      </c>
      <c r="C10" s="5" t="n">
        <v>19623</v>
      </c>
    </row>
    <row r="11" spans="1:3">
      <c r="A11" s="4" t="s">
        <v>111</v>
      </c>
      <c r="B11" s="5" t="n">
        <v>10565</v>
      </c>
      <c r="C11" s="5" t="n">
        <v>2347</v>
      </c>
    </row>
    <row r="12" spans="1:3">
      <c r="A12" s="4" t="s">
        <v>112</v>
      </c>
      <c r="B12" s="5" t="n">
        <v>12645</v>
      </c>
      <c r="C12" s="5" t="n">
        <v>10416</v>
      </c>
    </row>
    <row r="13" spans="1:3">
      <c r="A13" s="3" t="s">
        <v>113</v>
      </c>
    </row>
    <row r="14" spans="1:3">
      <c r="A14" s="4" t="s">
        <v>114</v>
      </c>
      <c r="B14" s="5" t="n">
        <v>-28055</v>
      </c>
      <c r="C14" s="5" t="n">
        <v>9381</v>
      </c>
    </row>
    <row r="15" spans="1:3">
      <c r="A15" s="4" t="s">
        <v>63</v>
      </c>
      <c r="B15" s="5" t="n">
        <v>20420</v>
      </c>
      <c r="C15" s="5" t="n">
        <v>-95554</v>
      </c>
    </row>
    <row r="16" spans="1:3">
      <c r="A16" s="4" t="s">
        <v>64</v>
      </c>
      <c r="B16" s="5" t="n">
        <v>2623</v>
      </c>
      <c r="C16" s="5" t="n">
        <v>-15054</v>
      </c>
    </row>
    <row r="17" spans="1:3">
      <c r="A17" s="4" t="s">
        <v>115</v>
      </c>
      <c r="B17" s="5" t="n">
        <v>-55986</v>
      </c>
      <c r="C17" s="5" t="n">
        <v>-24974</v>
      </c>
    </row>
    <row r="18" spans="1:3">
      <c r="A18" s="4" t="s">
        <v>76</v>
      </c>
      <c r="B18" s="5" t="n">
        <v>-5736</v>
      </c>
      <c r="C18" s="5" t="n">
        <v>3832</v>
      </c>
    </row>
    <row r="19" spans="1:3">
      <c r="A19" s="4" t="s">
        <v>116</v>
      </c>
      <c r="B19" s="5" t="n">
        <v>73130</v>
      </c>
      <c r="C19" s="5" t="n">
        <v>45748</v>
      </c>
    </row>
    <row r="20" spans="1:3">
      <c r="A20" s="3" t="s">
        <v>117</v>
      </c>
    </row>
    <row r="21" spans="1:3">
      <c r="A21" s="4" t="s">
        <v>118</v>
      </c>
      <c r="B21" s="5" t="n">
        <v>-31946</v>
      </c>
      <c r="C21" s="5" t="n">
        <v>-60328</v>
      </c>
    </row>
    <row r="22" spans="1:3">
      <c r="A22" s="4" t="s">
        <v>119</v>
      </c>
      <c r="B22" s="5" t="n">
        <v>54</v>
      </c>
      <c r="C22" s="5" t="n">
        <v>0</v>
      </c>
    </row>
    <row r="23" spans="1:3">
      <c r="A23" s="4" t="s">
        <v>120</v>
      </c>
      <c r="B23" s="5" t="n">
        <v>-198026</v>
      </c>
      <c r="C23" s="5" t="n">
        <v>-179833</v>
      </c>
    </row>
    <row r="24" spans="1:3">
      <c r="A24" s="4" t="s">
        <v>121</v>
      </c>
      <c r="B24" s="5" t="n">
        <v>200000</v>
      </c>
      <c r="C24" s="5" t="n">
        <v>180000</v>
      </c>
    </row>
    <row r="25" spans="1:3">
      <c r="A25" s="4" t="s">
        <v>122</v>
      </c>
      <c r="B25" s="5" t="n">
        <v>132</v>
      </c>
      <c r="C25" s="5" t="n">
        <v>-2965</v>
      </c>
    </row>
    <row r="26" spans="1:3">
      <c r="A26" s="4" t="s">
        <v>123</v>
      </c>
      <c r="B26" s="5" t="n">
        <v>-767</v>
      </c>
      <c r="C26" s="5" t="n">
        <v>0</v>
      </c>
    </row>
    <row r="27" spans="1:3">
      <c r="A27" s="4" t="s">
        <v>124</v>
      </c>
      <c r="B27" s="5" t="n">
        <v>-30553</v>
      </c>
      <c r="C27" s="5" t="n">
        <v>-63126</v>
      </c>
    </row>
    <row r="28" spans="1:3">
      <c r="A28" s="3" t="s">
        <v>125</v>
      </c>
    </row>
    <row r="29" spans="1:3">
      <c r="A29" s="4" t="s">
        <v>126</v>
      </c>
      <c r="B29" s="5" t="n">
        <v>-2000</v>
      </c>
      <c r="C29" s="5" t="n">
        <v>-47296</v>
      </c>
    </row>
    <row r="30" spans="1:3">
      <c r="A30" s="4" t="s">
        <v>127</v>
      </c>
      <c r="B30" s="5" t="n">
        <v>0</v>
      </c>
      <c r="C30" s="5" t="n">
        <v>-93625</v>
      </c>
    </row>
    <row r="31" spans="1:3">
      <c r="A31" s="4" t="s">
        <v>128</v>
      </c>
      <c r="B31" s="5" t="n">
        <v>-1868</v>
      </c>
      <c r="C31" s="5" t="n">
        <v>-1528</v>
      </c>
    </row>
    <row r="32" spans="1:3">
      <c r="A32" s="4" t="s">
        <v>129</v>
      </c>
      <c r="B32" s="5" t="n">
        <v>-38036</v>
      </c>
      <c r="C32" s="5" t="n">
        <v>0</v>
      </c>
    </row>
    <row r="33" spans="1:3">
      <c r="A33" s="4" t="s">
        <v>130</v>
      </c>
      <c r="B33" s="5" t="n">
        <v>11804</v>
      </c>
      <c r="C33" s="5" t="n">
        <v>10345</v>
      </c>
    </row>
    <row r="34" spans="1:3">
      <c r="A34" s="4" t="s">
        <v>131</v>
      </c>
      <c r="B34" s="5" t="n">
        <v>-30100</v>
      </c>
      <c r="C34" s="5" t="n">
        <v>-132104</v>
      </c>
    </row>
    <row r="35" spans="1:3">
      <c r="A35" s="4" t="s">
        <v>132</v>
      </c>
      <c r="B35" s="5" t="n">
        <v>-894</v>
      </c>
      <c r="C35" s="5" t="n">
        <v>490</v>
      </c>
    </row>
    <row r="36" spans="1:3">
      <c r="A36" s="4" t="s">
        <v>133</v>
      </c>
      <c r="B36" s="5" t="n">
        <v>11583</v>
      </c>
      <c r="C36" s="5" t="n">
        <v>-148992</v>
      </c>
    </row>
    <row r="37" spans="1:3">
      <c r="A37" s="4" t="s">
        <v>134</v>
      </c>
      <c r="B37" s="5" t="n">
        <v>640513</v>
      </c>
      <c r="C37" s="5" t="n">
        <v>777615</v>
      </c>
    </row>
    <row r="38" spans="1:3">
      <c r="A38" s="4" t="s">
        <v>135</v>
      </c>
      <c r="B38" s="5" t="n">
        <v>652096</v>
      </c>
      <c r="C38" s="5" t="n">
        <v>628623</v>
      </c>
    </row>
    <row r="39" spans="1:3">
      <c r="A39" s="3" t="s">
        <v>136</v>
      </c>
    </row>
    <row r="40" spans="1:3">
      <c r="A40" s="4" t="s">
        <v>137</v>
      </c>
      <c r="B40" s="5" t="n">
        <v>21843</v>
      </c>
      <c r="C40" s="5" t="n">
        <v>23439</v>
      </c>
    </row>
    <row r="41" spans="1:3">
      <c r="A41" s="4" t="s">
        <v>138</v>
      </c>
      <c r="B41" s="5" t="n">
        <v>15136</v>
      </c>
      <c r="C41" s="5" t="n">
        <v>11379</v>
      </c>
    </row>
    <row r="42" spans="1:3">
      <c r="A42" s="3" t="s">
        <v>139</v>
      </c>
    </row>
    <row r="43" spans="1:3">
      <c r="A43" s="4" t="s">
        <v>140</v>
      </c>
      <c r="B43" s="5" t="n">
        <v>3226</v>
      </c>
      <c r="C43" s="5" t="n">
        <v>3818</v>
      </c>
    </row>
    <row r="44" spans="1:3">
      <c r="A44" s="4" t="s">
        <v>141</v>
      </c>
      <c r="B44" s="5" t="n">
        <v>0</v>
      </c>
      <c r="C44" s="5" t="n">
        <v>20695</v>
      </c>
    </row>
    <row r="45" spans="1:3">
      <c r="A45" s="3" t="s">
        <v>142</v>
      </c>
    </row>
    <row r="46" spans="1:3">
      <c r="A46" s="4" t="s">
        <v>143</v>
      </c>
      <c r="B46" s="7" t="n">
        <v>1111</v>
      </c>
      <c r="C4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5</v>
      </c>
      <c r="B1" s="2" t="s">
        <v>23</v>
      </c>
      <c r="D1" s="2" t="s">
        <v>1</v>
      </c>
    </row>
    <row r="2" spans="1:7">
      <c r="B2" s="2" t="s">
        <v>2</v>
      </c>
      <c r="C2" s="2" t="s">
        <v>24</v>
      </c>
      <c r="D2" s="2" t="s">
        <v>2</v>
      </c>
      <c r="E2" s="2" t="s">
        <v>24</v>
      </c>
      <c r="F2" s="2" t="s">
        <v>58</v>
      </c>
      <c r="G2" s="2" t="s">
        <v>451</v>
      </c>
    </row>
    <row r="3" spans="1:7">
      <c r="A3" s="3" t="s">
        <v>466</v>
      </c>
    </row>
    <row r="4" spans="1:7">
      <c r="A4" s="4" t="s">
        <v>467</v>
      </c>
      <c r="B4" s="8" t="n">
        <v>24.76</v>
      </c>
      <c r="D4" s="8" t="n">
        <v>24.76</v>
      </c>
    </row>
    <row r="5" spans="1:7">
      <c r="A5" s="4" t="s">
        <v>468</v>
      </c>
      <c r="B5" s="5" t="n">
        <v>12540</v>
      </c>
      <c r="C5" s="5" t="n">
        <v>9923</v>
      </c>
      <c r="D5" s="5" t="n">
        <v>16404</v>
      </c>
      <c r="E5" s="5" t="n">
        <v>27695</v>
      </c>
    </row>
    <row r="6" spans="1:7">
      <c r="A6" s="4" t="s">
        <v>461</v>
      </c>
    </row>
    <row r="7" spans="1:7">
      <c r="A7" s="3" t="s">
        <v>466</v>
      </c>
    </row>
    <row r="8" spans="1:7">
      <c r="A8" s="4" t="s">
        <v>435</v>
      </c>
      <c r="F8" s="4" t="s">
        <v>464</v>
      </c>
      <c r="G8" s="4" t="s">
        <v>464</v>
      </c>
    </row>
    <row r="9" spans="1:7">
      <c r="A9" s="4" t="s">
        <v>469</v>
      </c>
      <c r="B9" s="5" t="n">
        <v>0</v>
      </c>
      <c r="C9" s="5" t="n">
        <v>4857</v>
      </c>
      <c r="D9" s="5" t="n">
        <v>0</v>
      </c>
      <c r="E9" s="5" t="n">
        <v>5210</v>
      </c>
    </row>
    <row r="10" spans="1:7">
      <c r="A10" s="4" t="s">
        <v>434</v>
      </c>
    </row>
    <row r="11" spans="1:7">
      <c r="A11" s="3" t="s">
        <v>466</v>
      </c>
    </row>
    <row r="12" spans="1:7">
      <c r="A12" s="4" t="s">
        <v>435</v>
      </c>
      <c r="B12" s="4" t="s">
        <v>436</v>
      </c>
      <c r="D12" s="4" t="s">
        <v>436</v>
      </c>
    </row>
    <row r="13" spans="1:7">
      <c r="A13" s="4" t="s">
        <v>469</v>
      </c>
      <c r="B13" s="5" t="n">
        <v>0</v>
      </c>
      <c r="C13" s="5" t="n">
        <v>17356</v>
      </c>
      <c r="D13" s="5" t="n">
        <v>0</v>
      </c>
      <c r="E13" s="5" t="n">
        <v>0</v>
      </c>
    </row>
    <row r="14" spans="1:7">
      <c r="A14" s="4" t="s">
        <v>438</v>
      </c>
    </row>
    <row r="15" spans="1:7">
      <c r="A15" s="3" t="s">
        <v>466</v>
      </c>
    </row>
    <row r="16" spans="1:7">
      <c r="A16" s="4" t="s">
        <v>435</v>
      </c>
      <c r="B16" s="4" t="s">
        <v>436</v>
      </c>
      <c r="D16" s="4" t="s">
        <v>436</v>
      </c>
    </row>
    <row r="17" spans="1:7">
      <c r="A17" s="4" t="s">
        <v>470</v>
      </c>
      <c r="D17" s="5" t="n">
        <v>14300</v>
      </c>
    </row>
    <row r="18" spans="1:7">
      <c r="A18" s="4" t="s">
        <v>469</v>
      </c>
      <c r="B18" s="5" t="n">
        <v>2653</v>
      </c>
      <c r="C18" s="5" t="n">
        <v>0</v>
      </c>
      <c r="D18" s="5" t="n">
        <v>0</v>
      </c>
      <c r="E18" s="5" t="n">
        <v>0</v>
      </c>
    </row>
    <row r="19" spans="1:7">
      <c r="A19" s="4" t="s">
        <v>471</v>
      </c>
      <c r="B19" s="8" t="n">
        <v>20.17</v>
      </c>
      <c r="D19" s="8" t="n">
        <v>20.17</v>
      </c>
    </row>
    <row r="20" spans="1:7">
      <c r="A20" s="4" t="s">
        <v>440</v>
      </c>
    </row>
    <row r="21" spans="1:7">
      <c r="A21" s="3" t="s">
        <v>466</v>
      </c>
    </row>
    <row r="22" spans="1:7">
      <c r="A22" s="4" t="s">
        <v>435</v>
      </c>
      <c r="B22" s="4" t="s">
        <v>441</v>
      </c>
      <c r="D22" s="4" t="s">
        <v>441</v>
      </c>
    </row>
    <row r="23" spans="1:7">
      <c r="A23" s="4" t="s">
        <v>472</v>
      </c>
    </row>
    <row r="24" spans="1:7">
      <c r="A24" s="3" t="s">
        <v>466</v>
      </c>
    </row>
    <row r="25" spans="1:7">
      <c r="A25" s="4" t="s">
        <v>468</v>
      </c>
      <c r="B25" s="5" t="n">
        <v>304</v>
      </c>
      <c r="C25" s="5" t="n">
        <v>725</v>
      </c>
      <c r="D25" s="5" t="n">
        <v>2496</v>
      </c>
      <c r="E25" s="5" t="n">
        <v>1141</v>
      </c>
    </row>
    <row r="26" spans="1:7">
      <c r="A26" s="4" t="s">
        <v>473</v>
      </c>
    </row>
    <row r="27" spans="1:7">
      <c r="A27" s="3" t="s">
        <v>466</v>
      </c>
    </row>
    <row r="28" spans="1:7">
      <c r="A28" s="4" t="s">
        <v>468</v>
      </c>
      <c r="B28" s="5" t="n">
        <v>3038</v>
      </c>
      <c r="C28" s="5" t="n">
        <v>0</v>
      </c>
      <c r="D28" s="5" t="n">
        <v>3038</v>
      </c>
      <c r="E28" s="5" t="n">
        <v>17356</v>
      </c>
    </row>
    <row r="29" spans="1:7">
      <c r="A29" s="4" t="s">
        <v>474</v>
      </c>
    </row>
    <row r="30" spans="1:7">
      <c r="A30" s="3" t="s">
        <v>466</v>
      </c>
    </row>
    <row r="31" spans="1:7">
      <c r="A31" s="4" t="s">
        <v>469</v>
      </c>
      <c r="B31" s="5" t="n">
        <v>2700</v>
      </c>
    </row>
    <row r="32" spans="1:7">
      <c r="A32" s="4" t="s">
        <v>468</v>
      </c>
      <c r="B32" s="5" t="n">
        <v>0</v>
      </c>
      <c r="C32" s="5" t="n">
        <v>0</v>
      </c>
      <c r="D32" s="5" t="n">
        <v>1672</v>
      </c>
      <c r="E32" s="5" t="n">
        <v>0</v>
      </c>
    </row>
    <row r="33" spans="1:7">
      <c r="A33" s="4" t="s">
        <v>475</v>
      </c>
    </row>
    <row r="34" spans="1:7">
      <c r="A34" s="3" t="s">
        <v>466</v>
      </c>
    </row>
    <row r="35" spans="1:7">
      <c r="A35" s="4" t="s">
        <v>468</v>
      </c>
      <c r="B35" s="5" t="n">
        <v>9198</v>
      </c>
      <c r="C35" s="5" t="n">
        <v>9198</v>
      </c>
      <c r="D35" s="5" t="n">
        <v>9198</v>
      </c>
      <c r="E35" s="5" t="n">
        <v>91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76</v>
      </c>
      <c r="B1" s="2" t="s">
        <v>2</v>
      </c>
      <c r="C1" s="2" t="s">
        <v>477</v>
      </c>
      <c r="D1" s="2" t="s">
        <v>58</v>
      </c>
    </row>
    <row r="2" spans="1:4">
      <c r="A2" s="3" t="s">
        <v>478</v>
      </c>
    </row>
    <row r="3" spans="1:4">
      <c r="A3" s="4" t="s">
        <v>158</v>
      </c>
      <c r="D3" s="7" t="n">
        <v>62123000</v>
      </c>
    </row>
    <row r="4" spans="1:4">
      <c r="A4" s="4" t="s">
        <v>70</v>
      </c>
      <c r="B4" s="7" t="n">
        <v>734824000</v>
      </c>
      <c r="D4" s="5" t="n">
        <v>1155104000</v>
      </c>
    </row>
    <row r="5" spans="1:4">
      <c r="A5" s="4" t="s">
        <v>479</v>
      </c>
      <c r="C5" s="7" t="n">
        <v>300000000</v>
      </c>
    </row>
    <row r="6" spans="1:4">
      <c r="A6" s="4" t="s">
        <v>316</v>
      </c>
    </row>
    <row r="7" spans="1:4">
      <c r="A7" s="3" t="s">
        <v>478</v>
      </c>
    </row>
    <row r="8" spans="1:4">
      <c r="A8" s="4" t="s">
        <v>70</v>
      </c>
      <c r="D8" s="5" t="n">
        <v>62100000</v>
      </c>
    </row>
    <row r="9" spans="1:4">
      <c r="A9" s="4" t="s">
        <v>282</v>
      </c>
    </row>
    <row r="10" spans="1:4">
      <c r="A10" s="3" t="s">
        <v>478</v>
      </c>
    </row>
    <row r="11" spans="1:4">
      <c r="A11" s="4" t="s">
        <v>158</v>
      </c>
      <c r="D11" s="5" t="n">
        <v>61291000</v>
      </c>
    </row>
    <row r="12" spans="1:4">
      <c r="A12" s="4" t="s">
        <v>283</v>
      </c>
    </row>
    <row r="13" spans="1:4">
      <c r="A13" s="3" t="s">
        <v>478</v>
      </c>
    </row>
    <row r="14" spans="1:4">
      <c r="A14" s="4" t="s">
        <v>158</v>
      </c>
      <c r="D14" s="5" t="n">
        <v>62100000</v>
      </c>
    </row>
    <row r="15" spans="1:4">
      <c r="A15" s="4" t="s">
        <v>284</v>
      </c>
    </row>
    <row r="16" spans="1:4">
      <c r="A16" s="3" t="s">
        <v>478</v>
      </c>
    </row>
    <row r="17" spans="1:4">
      <c r="A17" s="4" t="s">
        <v>158</v>
      </c>
      <c r="D17" s="7" t="n">
        <v>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81</v>
      </c>
    </row>
    <row r="3" spans="1:2">
      <c r="A3" s="3" t="s">
        <v>482</v>
      </c>
    </row>
    <row r="4" spans="1:2">
      <c r="A4" s="4" t="s">
        <v>483</v>
      </c>
      <c r="B4" s="5" t="n">
        <v>0</v>
      </c>
    </row>
    <row r="5" spans="1:2">
      <c r="A5" s="4" t="s">
        <v>484</v>
      </c>
      <c r="B5" s="5" t="n">
        <v>1627233</v>
      </c>
    </row>
    <row r="6" spans="1:2">
      <c r="A6" s="4" t="s">
        <v>485</v>
      </c>
      <c r="B6" s="5" t="n">
        <v>1627233</v>
      </c>
    </row>
    <row r="7" spans="1:2">
      <c r="A7" s="3" t="s">
        <v>486</v>
      </c>
    </row>
    <row r="8" spans="1:2">
      <c r="A8" s="4" t="s">
        <v>487</v>
      </c>
      <c r="B8" s="7" t="n">
        <v>0</v>
      </c>
    </row>
    <row r="9" spans="1:2">
      <c r="A9" s="4" t="s">
        <v>488</v>
      </c>
      <c r="B9" s="12" t="n">
        <v>24.06</v>
      </c>
    </row>
    <row r="10" spans="1:2">
      <c r="A10" s="4" t="s">
        <v>489</v>
      </c>
      <c r="B10" s="8" t="n">
        <v>24.06</v>
      </c>
    </row>
    <row r="11" spans="1:2">
      <c r="A11" s="3" t="s">
        <v>490</v>
      </c>
    </row>
    <row r="12" spans="1:2">
      <c r="A12" s="4" t="s">
        <v>491</v>
      </c>
      <c r="B12" s="7" t="n">
        <v>0</v>
      </c>
    </row>
    <row r="13" spans="1:2">
      <c r="A13" s="4" t="s">
        <v>492</v>
      </c>
      <c r="B13" s="5" t="n">
        <v>39147</v>
      </c>
    </row>
    <row r="14" spans="1:2">
      <c r="A14" s="4" t="s">
        <v>493</v>
      </c>
      <c r="B14" s="7" t="n">
        <v>391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3</v>
      </c>
      <c r="D1" s="2" t="s">
        <v>1</v>
      </c>
    </row>
    <row r="2" spans="1:5">
      <c r="B2" s="2" t="s">
        <v>2</v>
      </c>
      <c r="C2" s="2" t="s">
        <v>24</v>
      </c>
      <c r="D2" s="2" t="s">
        <v>2</v>
      </c>
      <c r="E2" s="2" t="s">
        <v>24</v>
      </c>
    </row>
    <row r="3" spans="1:5">
      <c r="A3" s="3" t="s">
        <v>495</v>
      </c>
    </row>
    <row r="4" spans="1:5">
      <c r="A4" s="4" t="s">
        <v>496</v>
      </c>
      <c r="B4" s="7" t="n">
        <v>-45</v>
      </c>
      <c r="C4" s="7" t="n">
        <v>35</v>
      </c>
      <c r="D4" s="7" t="n">
        <v>-6</v>
      </c>
      <c r="E4" s="7" t="n">
        <v>136</v>
      </c>
    </row>
    <row r="5" spans="1:5">
      <c r="A5" s="4" t="s">
        <v>497</v>
      </c>
      <c r="B5" s="5" t="n">
        <v>14166</v>
      </c>
      <c r="C5" s="5" t="n">
        <v>12005</v>
      </c>
      <c r="D5" s="5" t="n">
        <v>26559</v>
      </c>
      <c r="E5" s="5" t="n">
        <v>24830</v>
      </c>
    </row>
    <row r="6" spans="1:5">
      <c r="A6" s="4" t="s">
        <v>498</v>
      </c>
    </row>
    <row r="7" spans="1:5">
      <c r="A7" s="3" t="s">
        <v>495</v>
      </c>
    </row>
    <row r="8" spans="1:5">
      <c r="A8" s="4" t="s">
        <v>155</v>
      </c>
      <c r="B8" s="5" t="n">
        <v>1546</v>
      </c>
      <c r="C8" s="5" t="n">
        <v>1387</v>
      </c>
      <c r="D8" s="5" t="n">
        <v>2842</v>
      </c>
      <c r="E8" s="5" t="n">
        <v>2576</v>
      </c>
    </row>
    <row r="9" spans="1:5">
      <c r="A9" s="4" t="s">
        <v>499</v>
      </c>
    </row>
    <row r="10" spans="1:5">
      <c r="A10" s="3" t="s">
        <v>495</v>
      </c>
    </row>
    <row r="11" spans="1:5">
      <c r="A11" s="4" t="s">
        <v>155</v>
      </c>
      <c r="B11" s="5" t="n">
        <v>824</v>
      </c>
      <c r="C11" s="5" t="n">
        <v>708</v>
      </c>
      <c r="D11" s="5" t="n">
        <v>1496</v>
      </c>
      <c r="E11" s="5" t="n">
        <v>1269</v>
      </c>
    </row>
    <row r="12" spans="1:5">
      <c r="A12" s="4" t="s">
        <v>500</v>
      </c>
    </row>
    <row r="13" spans="1:5">
      <c r="A13" s="3" t="s">
        <v>495</v>
      </c>
    </row>
    <row r="14" spans="1:5">
      <c r="A14" s="4" t="s">
        <v>155</v>
      </c>
      <c r="B14" s="5" t="n">
        <v>722</v>
      </c>
      <c r="C14" s="5" t="n">
        <v>679</v>
      </c>
      <c r="D14" s="5" t="n">
        <v>1346</v>
      </c>
      <c r="E14" s="5" t="n">
        <v>1307</v>
      </c>
    </row>
    <row r="15" spans="1:5">
      <c r="A15" s="4" t="s">
        <v>501</v>
      </c>
    </row>
    <row r="16" spans="1:5">
      <c r="A16" s="3" t="s">
        <v>495</v>
      </c>
    </row>
    <row r="17" spans="1:5">
      <c r="A17" s="4" t="s">
        <v>155</v>
      </c>
      <c r="B17" s="5" t="n">
        <v>12665</v>
      </c>
      <c r="C17" s="5" t="n">
        <v>10583</v>
      </c>
      <c r="D17" s="5" t="n">
        <v>23723</v>
      </c>
      <c r="E17" s="5" t="n">
        <v>22118</v>
      </c>
    </row>
    <row r="18" spans="1:5">
      <c r="A18" s="4" t="s">
        <v>33</v>
      </c>
    </row>
    <row r="19" spans="1:5">
      <c r="A19" s="3" t="s">
        <v>495</v>
      </c>
    </row>
    <row r="20" spans="1:5">
      <c r="A20" s="4" t="s">
        <v>155</v>
      </c>
      <c r="B20" s="5" t="n">
        <v>3796</v>
      </c>
      <c r="C20" s="5" t="n">
        <v>3653</v>
      </c>
      <c r="D20" s="5" t="n">
        <v>7052</v>
      </c>
      <c r="E20" s="5" t="n">
        <v>6862</v>
      </c>
    </row>
    <row r="21" spans="1:5">
      <c r="A21" s="4" t="s">
        <v>502</v>
      </c>
    </row>
    <row r="22" spans="1:5">
      <c r="A22" s="3" t="s">
        <v>495</v>
      </c>
    </row>
    <row r="23" spans="1:5">
      <c r="A23" s="4" t="s">
        <v>155</v>
      </c>
      <c r="B23" s="5" t="n">
        <v>3760</v>
      </c>
      <c r="C23" s="5" t="n">
        <v>3513</v>
      </c>
      <c r="D23" s="5" t="n">
        <v>7088</v>
      </c>
      <c r="E23" s="5" t="n">
        <v>6386</v>
      </c>
    </row>
    <row r="24" spans="1:5">
      <c r="A24" s="4" t="s">
        <v>35</v>
      </c>
    </row>
    <row r="25" spans="1:5">
      <c r="A25" s="3" t="s">
        <v>495</v>
      </c>
    </row>
    <row r="26" spans="1:5">
      <c r="A26" s="4" t="s">
        <v>155</v>
      </c>
      <c r="B26" s="7" t="n">
        <v>5109</v>
      </c>
      <c r="C26" s="7" t="n">
        <v>3417</v>
      </c>
      <c r="D26" s="7" t="n">
        <v>9583</v>
      </c>
      <c r="E26" s="7" t="n">
        <v>88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3"/>
  </cols>
  <sheetData>
    <row r="1" spans="1:2">
      <c r="A1" s="1" t="s">
        <v>503</v>
      </c>
      <c r="B1" s="2" t="s">
        <v>1</v>
      </c>
    </row>
    <row r="2" spans="1:2">
      <c r="B2" s="2" t="s">
        <v>337</v>
      </c>
    </row>
    <row r="3" spans="1:2">
      <c r="A3" s="3" t="s">
        <v>504</v>
      </c>
    </row>
    <row r="4" spans="1:2">
      <c r="A4" s="4" t="s">
        <v>505</v>
      </c>
      <c r="B4" s="7" t="n">
        <v>93</v>
      </c>
    </row>
    <row r="5" spans="1:2">
      <c r="A5" s="4" t="s">
        <v>506</v>
      </c>
    </row>
    <row r="6" spans="1:2">
      <c r="A6" s="3" t="s">
        <v>504</v>
      </c>
    </row>
    <row r="7" spans="1:2">
      <c r="A7" s="4" t="s">
        <v>507</v>
      </c>
      <c r="B7" s="4" t="s">
        <v>5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09</v>
      </c>
      <c r="B1" s="2" t="s">
        <v>23</v>
      </c>
      <c r="D1" s="2" t="s">
        <v>1</v>
      </c>
    </row>
    <row r="2" spans="1:6">
      <c r="B2" s="2" t="s">
        <v>2</v>
      </c>
      <c r="C2" s="2" t="s">
        <v>24</v>
      </c>
      <c r="D2" s="2" t="s">
        <v>2</v>
      </c>
      <c r="E2" s="2" t="s">
        <v>24</v>
      </c>
      <c r="F2" s="2" t="s">
        <v>58</v>
      </c>
    </row>
    <row r="3" spans="1:6">
      <c r="A3" s="3" t="s">
        <v>510</v>
      </c>
    </row>
    <row r="4" spans="1:6">
      <c r="A4" s="4" t="s">
        <v>67</v>
      </c>
      <c r="B4" s="7" t="n">
        <v>298631</v>
      </c>
      <c r="D4" s="7" t="n">
        <v>298631</v>
      </c>
      <c r="F4" s="7" t="n">
        <v>308465</v>
      </c>
    </row>
    <row r="5" spans="1:6">
      <c r="A5" s="4" t="s">
        <v>511</v>
      </c>
      <c r="B5" s="5" t="n">
        <v>43200</v>
      </c>
      <c r="D5" s="5" t="n">
        <v>43200</v>
      </c>
    </row>
    <row r="6" spans="1:6">
      <c r="A6" s="4" t="s">
        <v>512</v>
      </c>
      <c r="B6" s="5" t="n">
        <v>729978</v>
      </c>
      <c r="C6" s="7" t="n">
        <v>707022</v>
      </c>
      <c r="D6" s="5" t="n">
        <v>1376113</v>
      </c>
      <c r="E6" s="7" t="n">
        <v>1328519</v>
      </c>
    </row>
    <row r="7" spans="1:6">
      <c r="A7" s="4" t="s">
        <v>513</v>
      </c>
    </row>
    <row r="8" spans="1:6">
      <c r="A8" s="3" t="s">
        <v>510</v>
      </c>
    </row>
    <row r="9" spans="1:6">
      <c r="A9" s="4" t="s">
        <v>67</v>
      </c>
      <c r="B9" s="5" t="n">
        <v>81051</v>
      </c>
      <c r="D9" s="5" t="n">
        <v>81051</v>
      </c>
      <c r="F9" s="7" t="n">
        <v>90482</v>
      </c>
    </row>
    <row r="10" spans="1:6">
      <c r="A10" s="4" t="s">
        <v>512</v>
      </c>
      <c r="B10" s="5" t="n">
        <v>392800</v>
      </c>
      <c r="C10" s="7" t="n">
        <v>392000</v>
      </c>
      <c r="D10" s="5" t="n">
        <v>776100</v>
      </c>
      <c r="E10" s="7" t="n">
        <v>771700</v>
      </c>
    </row>
    <row r="11" spans="1:6">
      <c r="A11" s="4" t="s">
        <v>514</v>
      </c>
    </row>
    <row r="12" spans="1:6">
      <c r="A12" s="3" t="s">
        <v>510</v>
      </c>
    </row>
    <row r="13" spans="1:6">
      <c r="A13" s="4" t="s">
        <v>512</v>
      </c>
      <c r="B13" s="5" t="n">
        <v>79400</v>
      </c>
    </row>
    <row r="14" spans="1:6">
      <c r="A14" s="4" t="s">
        <v>515</v>
      </c>
    </row>
    <row r="15" spans="1:6">
      <c r="A15" s="3" t="s">
        <v>510</v>
      </c>
    </row>
    <row r="16" spans="1:6">
      <c r="A16" s="4" t="s">
        <v>69</v>
      </c>
      <c r="B16" s="5" t="n">
        <v>34500</v>
      </c>
      <c r="D16" s="5" t="n">
        <v>34500</v>
      </c>
    </row>
    <row r="17" spans="1:6">
      <c r="A17" s="4" t="s">
        <v>516</v>
      </c>
    </row>
    <row r="18" spans="1:6">
      <c r="A18" s="3" t="s">
        <v>510</v>
      </c>
    </row>
    <row r="19" spans="1:6">
      <c r="A19" s="4" t="s">
        <v>69</v>
      </c>
      <c r="B19" s="7" t="n">
        <v>56100</v>
      </c>
      <c r="D19" s="7" t="n">
        <v>56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3</v>
      </c>
      <c r="D1" s="2" t="s">
        <v>1</v>
      </c>
    </row>
    <row r="2" spans="1:5">
      <c r="B2" s="2" t="s">
        <v>2</v>
      </c>
      <c r="C2" s="2" t="s">
        <v>24</v>
      </c>
      <c r="D2" s="2" t="s">
        <v>2</v>
      </c>
      <c r="E2" s="2" t="s">
        <v>24</v>
      </c>
    </row>
    <row r="3" spans="1:5">
      <c r="A3" s="3" t="s">
        <v>25</v>
      </c>
    </row>
    <row r="4" spans="1:5">
      <c r="A4" s="4" t="s">
        <v>518</v>
      </c>
      <c r="B4" s="7" t="n">
        <v>729978</v>
      </c>
      <c r="C4" s="7" t="n">
        <v>707022</v>
      </c>
      <c r="D4" s="7" t="n">
        <v>1376113</v>
      </c>
      <c r="E4" s="7" t="n">
        <v>1328519</v>
      </c>
    </row>
    <row r="5" spans="1:5">
      <c r="A5" s="3" t="s">
        <v>519</v>
      </c>
    </row>
    <row r="6" spans="1:5">
      <c r="A6" s="4" t="s">
        <v>520</v>
      </c>
      <c r="B6" s="5" t="n">
        <v>32066</v>
      </c>
      <c r="C6" s="5" t="n">
        <v>57820</v>
      </c>
      <c r="D6" s="5" t="n">
        <v>48802</v>
      </c>
      <c r="E6" s="5" t="n">
        <v>76924</v>
      </c>
    </row>
    <row r="7" spans="1:5">
      <c r="A7" s="3" t="s">
        <v>521</v>
      </c>
    </row>
    <row r="8" spans="1:5">
      <c r="A8" s="4" t="s">
        <v>34</v>
      </c>
      <c r="B8" s="5" t="n">
        <v>97359</v>
      </c>
      <c r="C8" s="5" t="n">
        <v>88551</v>
      </c>
      <c r="D8" s="5" t="n">
        <v>185874</v>
      </c>
      <c r="E8" s="5" t="n">
        <v>173553</v>
      </c>
    </row>
    <row r="9" spans="1:5">
      <c r="A9" s="4" t="s">
        <v>35</v>
      </c>
      <c r="B9" s="5" t="n">
        <v>38976</v>
      </c>
      <c r="C9" s="5" t="n">
        <v>34990</v>
      </c>
      <c r="D9" s="5" t="n">
        <v>77382</v>
      </c>
      <c r="E9" s="5" t="n">
        <v>70854</v>
      </c>
    </row>
    <row r="10" spans="1:5">
      <c r="A10" s="4" t="s">
        <v>36</v>
      </c>
      <c r="B10" s="5" t="n">
        <v>3623</v>
      </c>
      <c r="C10" s="5" t="n">
        <v>10980</v>
      </c>
      <c r="D10" s="5" t="n">
        <v>7246</v>
      </c>
      <c r="E10" s="5" t="n">
        <v>25531</v>
      </c>
    </row>
    <row r="11" spans="1:5">
      <c r="A11" s="4" t="s">
        <v>37</v>
      </c>
      <c r="B11" s="5" t="n">
        <v>4359</v>
      </c>
      <c r="C11" s="5" t="n">
        <v>4276</v>
      </c>
      <c r="D11" s="5" t="n">
        <v>10320</v>
      </c>
      <c r="E11" s="5" t="n">
        <v>6671</v>
      </c>
    </row>
    <row r="12" spans="1:5">
      <c r="A12" s="3" t="s">
        <v>522</v>
      </c>
    </row>
    <row r="13" spans="1:5">
      <c r="A13" s="4" t="s">
        <v>523</v>
      </c>
      <c r="B13" s="5" t="n">
        <v>-11735</v>
      </c>
      <c r="C13" s="5" t="n">
        <v>-16226</v>
      </c>
      <c r="D13" s="5" t="n">
        <v>-23894</v>
      </c>
      <c r="E13" s="5" t="n">
        <v>-31059</v>
      </c>
    </row>
    <row r="14" spans="1:5">
      <c r="A14" s="4" t="s">
        <v>524</v>
      </c>
      <c r="B14" s="5" t="n">
        <v>6475</v>
      </c>
      <c r="C14" s="5" t="n">
        <v>3568</v>
      </c>
      <c r="D14" s="5" t="n">
        <v>484415</v>
      </c>
      <c r="E14" s="5" t="n">
        <v>3978</v>
      </c>
    </row>
    <row r="15" spans="1:5">
      <c r="A15" s="4" t="s">
        <v>44</v>
      </c>
      <c r="B15" s="5" t="n">
        <v>13856</v>
      </c>
      <c r="C15" s="5" t="n">
        <v>38026</v>
      </c>
      <c r="D15" s="5" t="n">
        <v>-459507</v>
      </c>
      <c r="E15" s="5" t="n">
        <v>41887</v>
      </c>
    </row>
    <row r="16" spans="1:5">
      <c r="A16" s="4" t="s">
        <v>525</v>
      </c>
    </row>
    <row r="17" spans="1:5">
      <c r="A17" s="3" t="s">
        <v>519</v>
      </c>
    </row>
    <row r="18" spans="1:5">
      <c r="A18" s="4" t="s">
        <v>520</v>
      </c>
      <c r="B18" s="5" t="n">
        <v>176383</v>
      </c>
      <c r="C18" s="5" t="n">
        <v>196617</v>
      </c>
      <c r="D18" s="5" t="n">
        <v>329624</v>
      </c>
      <c r="E18" s="5" t="n">
        <v>353533</v>
      </c>
    </row>
    <row r="19" spans="1:5">
      <c r="A19" s="4" t="s">
        <v>526</v>
      </c>
    </row>
    <row r="20" spans="1:5">
      <c r="A20" s="3" t="s">
        <v>25</v>
      </c>
    </row>
    <row r="21" spans="1:5">
      <c r="A21" s="4" t="s">
        <v>518</v>
      </c>
      <c r="B21" s="5" t="n">
        <v>591682</v>
      </c>
      <c r="C21" s="5" t="n">
        <v>571487</v>
      </c>
      <c r="D21" s="5" t="n">
        <v>1087715</v>
      </c>
      <c r="E21" s="5" t="n">
        <v>1061431</v>
      </c>
    </row>
    <row r="22" spans="1:5">
      <c r="A22" s="3" t="s">
        <v>519</v>
      </c>
    </row>
    <row r="23" spans="1:5">
      <c r="A23" s="4" t="s">
        <v>520</v>
      </c>
      <c r="B23" s="5" t="n">
        <v>126823</v>
      </c>
      <c r="C23" s="5" t="n">
        <v>150464</v>
      </c>
      <c r="D23" s="5" t="n">
        <v>215392</v>
      </c>
      <c r="E23" s="5" t="n">
        <v>264210</v>
      </c>
    </row>
    <row r="24" spans="1:5">
      <c r="A24" s="4" t="s">
        <v>527</v>
      </c>
    </row>
    <row r="25" spans="1:5">
      <c r="A25" s="3" t="s">
        <v>25</v>
      </c>
    </row>
    <row r="26" spans="1:5">
      <c r="A26" s="4" t="s">
        <v>518</v>
      </c>
      <c r="B26" s="5" t="n">
        <v>527867</v>
      </c>
      <c r="C26" s="5" t="n">
        <v>505161</v>
      </c>
      <c r="D26" s="5" t="n">
        <v>955297</v>
      </c>
      <c r="E26" s="5" t="n">
        <v>922911</v>
      </c>
    </row>
    <row r="27" spans="1:5">
      <c r="A27" s="4" t="s">
        <v>528</v>
      </c>
    </row>
    <row r="28" spans="1:5">
      <c r="A28" s="3" t="s">
        <v>25</v>
      </c>
    </row>
    <row r="29" spans="1:5">
      <c r="A29" s="4" t="s">
        <v>518</v>
      </c>
      <c r="B29" s="5" t="n">
        <v>63815</v>
      </c>
      <c r="C29" s="5" t="n">
        <v>66326</v>
      </c>
      <c r="D29" s="5" t="n">
        <v>132418</v>
      </c>
      <c r="E29" s="5" t="n">
        <v>138520</v>
      </c>
    </row>
    <row r="30" spans="1:5">
      <c r="A30" s="4" t="s">
        <v>529</v>
      </c>
    </row>
    <row r="31" spans="1:5">
      <c r="A31" s="3" t="s">
        <v>25</v>
      </c>
    </row>
    <row r="32" spans="1:5">
      <c r="A32" s="4" t="s">
        <v>518</v>
      </c>
      <c r="B32" s="5" t="n">
        <v>38745</v>
      </c>
      <c r="C32" s="5" t="n">
        <v>37716</v>
      </c>
      <c r="D32" s="5" t="n">
        <v>92232</v>
      </c>
      <c r="E32" s="5" t="n">
        <v>77096</v>
      </c>
    </row>
    <row r="33" spans="1:5">
      <c r="A33" s="3" t="s">
        <v>519</v>
      </c>
    </row>
    <row r="34" spans="1:5">
      <c r="A34" s="4" t="s">
        <v>520</v>
      </c>
      <c r="B34" s="5" t="n">
        <v>8276</v>
      </c>
      <c r="C34" s="5" t="n">
        <v>4551</v>
      </c>
      <c r="D34" s="5" t="n">
        <v>31911</v>
      </c>
      <c r="E34" s="5" t="n">
        <v>77071</v>
      </c>
    </row>
    <row r="35" spans="1:5">
      <c r="A35" s="4" t="s">
        <v>530</v>
      </c>
    </row>
    <row r="36" spans="1:5">
      <c r="A36" s="3" t="s">
        <v>25</v>
      </c>
    </row>
    <row r="37" spans="1:5">
      <c r="A37" s="4" t="s">
        <v>518</v>
      </c>
      <c r="B37" s="5" t="n">
        <v>12544</v>
      </c>
      <c r="C37" s="5" t="n">
        <v>13143</v>
      </c>
      <c r="D37" s="5" t="n">
        <v>42120</v>
      </c>
      <c r="E37" s="5" t="n">
        <v>30192</v>
      </c>
    </row>
    <row r="38" spans="1:5">
      <c r="A38" s="4" t="s">
        <v>531</v>
      </c>
    </row>
    <row r="39" spans="1:5">
      <c r="A39" s="3" t="s">
        <v>25</v>
      </c>
    </row>
    <row r="40" spans="1:5">
      <c r="A40" s="4" t="s">
        <v>518</v>
      </c>
      <c r="B40" s="5" t="n">
        <v>26201</v>
      </c>
      <c r="C40" s="5" t="n">
        <v>24573</v>
      </c>
      <c r="D40" s="5" t="n">
        <v>50112</v>
      </c>
      <c r="E40" s="5" t="n">
        <v>46904</v>
      </c>
    </row>
    <row r="41" spans="1:5">
      <c r="A41" s="4" t="s">
        <v>532</v>
      </c>
    </row>
    <row r="42" spans="1:5">
      <c r="A42" s="3" t="s">
        <v>25</v>
      </c>
    </row>
    <row r="43" spans="1:5">
      <c r="A43" s="4" t="s">
        <v>518</v>
      </c>
      <c r="B43" s="5" t="n">
        <v>99551</v>
      </c>
      <c r="C43" s="5" t="n">
        <v>97819</v>
      </c>
      <c r="D43" s="5" t="n">
        <v>196166</v>
      </c>
      <c r="E43" s="5" t="n">
        <v>189992</v>
      </c>
    </row>
    <row r="44" spans="1:5">
      <c r="A44" s="3" t="s">
        <v>519</v>
      </c>
    </row>
    <row r="45" spans="1:5">
      <c r="A45" s="4" t="s">
        <v>520</v>
      </c>
      <c r="B45" s="5" t="n">
        <v>41284</v>
      </c>
      <c r="C45" s="5" t="n">
        <v>41602</v>
      </c>
      <c r="D45" s="5" t="n">
        <v>82321</v>
      </c>
      <c r="E45" s="5" t="n">
        <v>12252</v>
      </c>
    </row>
    <row r="46" spans="1:5">
      <c r="A46" s="4" t="s">
        <v>533</v>
      </c>
    </row>
    <row r="47" spans="1:5">
      <c r="A47" s="3" t="s">
        <v>25</v>
      </c>
    </row>
    <row r="48" spans="1:5">
      <c r="A48" s="4" t="s">
        <v>518</v>
      </c>
      <c r="B48" s="5" t="n">
        <v>60904</v>
      </c>
      <c r="C48" s="5" t="n">
        <v>58241</v>
      </c>
      <c r="D48" s="5" t="n">
        <v>116862</v>
      </c>
      <c r="E48" s="5" t="n">
        <v>113231</v>
      </c>
    </row>
    <row r="49" spans="1:5">
      <c r="A49" s="4" t="s">
        <v>534</v>
      </c>
    </row>
    <row r="50" spans="1:5">
      <c r="A50" s="3" t="s">
        <v>25</v>
      </c>
    </row>
    <row r="51" spans="1:5">
      <c r="A51" s="4" t="s">
        <v>518</v>
      </c>
      <c r="B51" s="5" t="n">
        <v>28209</v>
      </c>
      <c r="C51" s="5" t="n">
        <v>28695</v>
      </c>
      <c r="D51" s="5" t="n">
        <v>58225</v>
      </c>
      <c r="E51" s="5" t="n">
        <v>56614</v>
      </c>
    </row>
    <row r="52" spans="1:5">
      <c r="A52" s="4" t="s">
        <v>535</v>
      </c>
    </row>
    <row r="53" spans="1:5">
      <c r="A53" s="3" t="s">
        <v>25</v>
      </c>
    </row>
    <row r="54" spans="1:5">
      <c r="A54" s="4" t="s">
        <v>518</v>
      </c>
      <c r="B54" s="7" t="n">
        <v>10438</v>
      </c>
      <c r="C54" s="7" t="n">
        <v>10883</v>
      </c>
      <c r="D54" s="7" t="n">
        <v>21079</v>
      </c>
      <c r="E54" s="7" t="n">
        <v>201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3" t="s">
        <v>537</v>
      </c>
    </row>
    <row r="3" spans="1:3">
      <c r="A3" s="4" t="s">
        <v>67</v>
      </c>
      <c r="B3" s="7" t="n">
        <v>298631</v>
      </c>
      <c r="C3" s="7" t="n">
        <v>308465</v>
      </c>
    </row>
    <row r="4" spans="1:3">
      <c r="A4" s="4" t="s">
        <v>538</v>
      </c>
    </row>
    <row r="5" spans="1:3">
      <c r="A5" s="3" t="s">
        <v>537</v>
      </c>
    </row>
    <row r="6" spans="1:3">
      <c r="A6" s="4" t="s">
        <v>67</v>
      </c>
      <c r="B6" s="5" t="n">
        <v>197632</v>
      </c>
      <c r="C6" s="5" t="n">
        <v>203491</v>
      </c>
    </row>
    <row r="7" spans="1:3">
      <c r="A7" s="4" t="s">
        <v>513</v>
      </c>
    </row>
    <row r="8" spans="1:3">
      <c r="A8" s="3" t="s">
        <v>537</v>
      </c>
    </row>
    <row r="9" spans="1:3">
      <c r="A9" s="4" t="s">
        <v>67</v>
      </c>
      <c r="B9" s="5" t="n">
        <v>81051</v>
      </c>
      <c r="C9" s="5" t="n">
        <v>90482</v>
      </c>
    </row>
    <row r="10" spans="1:3">
      <c r="A10" s="4" t="s">
        <v>539</v>
      </c>
    </row>
    <row r="11" spans="1:3">
      <c r="A11" s="3" t="s">
        <v>537</v>
      </c>
    </row>
    <row r="12" spans="1:3">
      <c r="A12" s="4" t="s">
        <v>67</v>
      </c>
      <c r="B12" s="7" t="n">
        <v>19948</v>
      </c>
      <c r="C12" s="7" t="n">
        <v>144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4" t="s">
        <v>541</v>
      </c>
    </row>
    <row r="4" spans="1:5">
      <c r="A4" s="3" t="s">
        <v>542</v>
      </c>
    </row>
    <row r="5" spans="1:5">
      <c r="A5" s="4" t="s">
        <v>518</v>
      </c>
      <c r="B5" s="7" t="n">
        <v>85419</v>
      </c>
      <c r="C5" s="7" t="n">
        <v>107532</v>
      </c>
      <c r="D5" s="7" t="n">
        <v>176065</v>
      </c>
      <c r="E5" s="7" t="n">
        <v>2039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38"/>
    <col customWidth="1" max="3" min="3" width="38"/>
    <col customWidth="1" max="4" min="4" width="21"/>
    <col customWidth="1" max="5" min="5" width="21"/>
    <col customWidth="1" max="6" min="6" width="21"/>
    <col customWidth="1" max="7" min="7" width="21"/>
  </cols>
  <sheetData>
    <row r="1" spans="1:7">
      <c r="A1" s="1" t="s">
        <v>543</v>
      </c>
      <c r="B1" s="2" t="s">
        <v>23</v>
      </c>
      <c r="D1" s="2" t="s">
        <v>1</v>
      </c>
      <c r="E1" s="2" t="s">
        <v>544</v>
      </c>
    </row>
    <row r="2" spans="1:7">
      <c r="B2" s="2" t="s">
        <v>545</v>
      </c>
      <c r="C2" s="2" t="s">
        <v>546</v>
      </c>
      <c r="D2" s="2" t="s">
        <v>337</v>
      </c>
      <c r="E2" s="2" t="s">
        <v>547</v>
      </c>
      <c r="F2" s="2" t="s">
        <v>548</v>
      </c>
      <c r="G2" s="2" t="s">
        <v>549</v>
      </c>
    </row>
    <row r="3" spans="1:7">
      <c r="A3" s="3" t="s">
        <v>550</v>
      </c>
    </row>
    <row r="4" spans="1:7">
      <c r="A4" s="4" t="s">
        <v>551</v>
      </c>
      <c r="B4" s="7" t="n">
        <v>45</v>
      </c>
      <c r="D4" s="7" t="n">
        <v>45</v>
      </c>
      <c r="G4" s="7" t="n">
        <v>57600</v>
      </c>
    </row>
    <row r="5" spans="1:7">
      <c r="A5" s="4" t="s">
        <v>552</v>
      </c>
      <c r="B5" s="5" t="n">
        <v>3</v>
      </c>
      <c r="C5" s="5" t="n">
        <v>3</v>
      </c>
    </row>
    <row r="6" spans="1:7">
      <c r="A6" s="4" t="s">
        <v>553</v>
      </c>
      <c r="B6" s="9" t="n">
        <v>8.1</v>
      </c>
      <c r="C6" s="7" t="n">
        <v>10300</v>
      </c>
    </row>
    <row r="7" spans="1:7">
      <c r="A7" s="4" t="s">
        <v>554</v>
      </c>
    </row>
    <row r="8" spans="1:7">
      <c r="A8" s="3" t="s">
        <v>550</v>
      </c>
    </row>
    <row r="9" spans="1:7">
      <c r="A9" s="4" t="s">
        <v>555</v>
      </c>
      <c r="D9" s="4" t="s">
        <v>556</v>
      </c>
    </row>
    <row r="10" spans="1:7">
      <c r="A10" s="4" t="s">
        <v>313</v>
      </c>
    </row>
    <row r="11" spans="1:7">
      <c r="A11" s="3" t="s">
        <v>550</v>
      </c>
    </row>
    <row r="12" spans="1:7">
      <c r="A12" s="4" t="s">
        <v>553</v>
      </c>
      <c r="E12" s="9" t="n">
        <v>2.3</v>
      </c>
      <c r="F12" s="7" t="n">
        <v>295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4</v>
      </c>
      <c r="B1" s="2" t="s">
        <v>145</v>
      </c>
      <c r="C1" s="2" t="s">
        <v>146</v>
      </c>
      <c r="D1" s="2" t="s">
        <v>147</v>
      </c>
      <c r="E1" s="2" t="s">
        <v>148</v>
      </c>
      <c r="F1" s="2" t="s">
        <v>149</v>
      </c>
    </row>
    <row r="2" spans="1:6">
      <c r="A2" s="4" t="s">
        <v>150</v>
      </c>
      <c r="C2" s="5" t="n">
        <v>139767627</v>
      </c>
    </row>
    <row r="3" spans="1:6">
      <c r="A3" s="4" t="s">
        <v>151</v>
      </c>
      <c r="B3" s="7" t="n">
        <v>766341</v>
      </c>
      <c r="C3" s="7" t="n">
        <v>1398</v>
      </c>
      <c r="D3" s="7" t="n">
        <v>6715478</v>
      </c>
      <c r="E3" s="7" t="n">
        <v>-24329</v>
      </c>
      <c r="F3" s="7" t="n">
        <v>-5926206</v>
      </c>
    </row>
    <row r="4" spans="1:6">
      <c r="A4" s="3" t="s">
        <v>152</v>
      </c>
    </row>
    <row r="5" spans="1:6">
      <c r="A5" s="4" t="s">
        <v>44</v>
      </c>
      <c r="B5" s="5" t="n">
        <v>41887</v>
      </c>
      <c r="F5" s="5" t="n">
        <v>41887</v>
      </c>
    </row>
    <row r="6" spans="1:6">
      <c r="A6" s="4" t="s">
        <v>52</v>
      </c>
      <c r="B6" s="5" t="n">
        <v>3143</v>
      </c>
      <c r="E6" s="5" t="n">
        <v>3143</v>
      </c>
    </row>
    <row r="7" spans="1:6">
      <c r="A7" s="4" t="s">
        <v>153</v>
      </c>
      <c r="C7" s="5" t="n">
        <v>2000821</v>
      </c>
    </row>
    <row r="8" spans="1:6">
      <c r="A8" s="4" t="s">
        <v>154</v>
      </c>
      <c r="B8" s="5" t="n">
        <v>10345</v>
      </c>
      <c r="C8" s="7" t="n">
        <v>20</v>
      </c>
      <c r="D8" s="5" t="n">
        <v>10325</v>
      </c>
    </row>
    <row r="9" spans="1:6">
      <c r="A9" s="4" t="s">
        <v>155</v>
      </c>
      <c r="B9" s="5" t="n">
        <v>24830</v>
      </c>
      <c r="D9" s="5" t="n">
        <v>24830</v>
      </c>
    </row>
    <row r="10" spans="1:6">
      <c r="A10" s="4" t="s">
        <v>156</v>
      </c>
      <c r="C10" s="5" t="n">
        <v>141768448</v>
      </c>
    </row>
    <row r="11" spans="1:6">
      <c r="A11" s="4" t="s">
        <v>157</v>
      </c>
      <c r="B11" s="5" t="n">
        <v>846546</v>
      </c>
      <c r="C11" s="7" t="n">
        <v>1418</v>
      </c>
      <c r="D11" s="5" t="n">
        <v>6750633</v>
      </c>
      <c r="E11" s="5" t="n">
        <v>-21186</v>
      </c>
      <c r="F11" s="5" t="n">
        <v>-5884319</v>
      </c>
    </row>
    <row r="12" spans="1:6">
      <c r="A12" s="3" t="s">
        <v>152</v>
      </c>
    </row>
    <row r="13" spans="1:6">
      <c r="A13" s="4" t="s">
        <v>158</v>
      </c>
      <c r="B13" s="7" t="n">
        <v>62123</v>
      </c>
      <c r="D13" s="5" t="n">
        <v>832</v>
      </c>
      <c r="F13" s="5" t="n">
        <v>61291</v>
      </c>
    </row>
    <row r="14" spans="1:6">
      <c r="A14" s="4" t="s">
        <v>159</v>
      </c>
      <c r="B14" s="5" t="n">
        <v>143043227</v>
      </c>
      <c r="C14" s="5" t="n">
        <v>143043227</v>
      </c>
    </row>
    <row r="15" spans="1:6">
      <c r="A15" s="4" t="s">
        <v>160</v>
      </c>
      <c r="B15" s="7" t="n">
        <v>2136342</v>
      </c>
      <c r="C15" s="7" t="n">
        <v>1430</v>
      </c>
      <c r="D15" s="5" t="n">
        <v>6810182</v>
      </c>
      <c r="E15" s="5" t="n">
        <v>-11017</v>
      </c>
      <c r="F15" s="5" t="n">
        <v>-4664253</v>
      </c>
    </row>
    <row r="16" spans="1:6">
      <c r="A16" s="3" t="s">
        <v>152</v>
      </c>
    </row>
    <row r="17" spans="1:6">
      <c r="A17" s="4" t="s">
        <v>44</v>
      </c>
      <c r="B17" s="5" t="n">
        <v>-459507</v>
      </c>
      <c r="F17" s="5" t="n">
        <v>-459507</v>
      </c>
    </row>
    <row r="18" spans="1:6">
      <c r="A18" s="4" t="s">
        <v>52</v>
      </c>
      <c r="B18" s="7" t="n">
        <v>5945</v>
      </c>
      <c r="E18" s="5" t="n">
        <v>5945</v>
      </c>
    </row>
    <row r="19" spans="1:6">
      <c r="A19" s="4" t="s">
        <v>161</v>
      </c>
      <c r="B19" s="5" t="n">
        <v>-1627233</v>
      </c>
      <c r="C19" s="5" t="n">
        <v>-1627233</v>
      </c>
    </row>
    <row r="20" spans="1:6">
      <c r="A20" s="4" t="s">
        <v>162</v>
      </c>
      <c r="B20" s="7" t="n">
        <v>-39147</v>
      </c>
      <c r="C20" s="7" t="n">
        <v>-16</v>
      </c>
      <c r="D20" s="5" t="n">
        <v>-39131</v>
      </c>
    </row>
    <row r="21" spans="1:6">
      <c r="A21" s="4" t="s">
        <v>153</v>
      </c>
      <c r="C21" s="5" t="n">
        <v>2011982</v>
      </c>
    </row>
    <row r="22" spans="1:6">
      <c r="A22" s="4" t="s">
        <v>154</v>
      </c>
      <c r="B22" s="5" t="n">
        <v>11804</v>
      </c>
      <c r="C22" s="7" t="n">
        <v>20</v>
      </c>
      <c r="D22" s="5" t="n">
        <v>11784</v>
      </c>
    </row>
    <row r="23" spans="1:6">
      <c r="A23" s="4" t="s">
        <v>155</v>
      </c>
      <c r="B23" s="7" t="n">
        <v>26559</v>
      </c>
      <c r="D23" s="5" t="n">
        <v>26559</v>
      </c>
    </row>
    <row r="24" spans="1:6">
      <c r="A24" s="4" t="s">
        <v>163</v>
      </c>
      <c r="B24" s="5" t="n">
        <v>143427976</v>
      </c>
      <c r="C24" s="5" t="n">
        <v>143427976</v>
      </c>
    </row>
    <row r="25" spans="1:6">
      <c r="A25" s="4" t="s">
        <v>164</v>
      </c>
      <c r="B25" s="7" t="n">
        <v>1744119</v>
      </c>
      <c r="C25" s="7" t="n">
        <v>1434</v>
      </c>
      <c r="D25" s="7" t="n">
        <v>6810226</v>
      </c>
      <c r="E25" s="7" t="n">
        <v>-5072</v>
      </c>
      <c r="F25" s="7" t="n">
        <v>-50624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57</v>
      </c>
      <c r="B1" s="2" t="s">
        <v>558</v>
      </c>
      <c r="C1" s="2" t="s">
        <v>1</v>
      </c>
    </row>
    <row r="2" spans="1:3">
      <c r="B2" s="2" t="s">
        <v>3</v>
      </c>
      <c r="C2" s="2" t="s">
        <v>2</v>
      </c>
    </row>
    <row r="3" spans="1:3">
      <c r="A3" s="3" t="s">
        <v>559</v>
      </c>
    </row>
    <row r="4" spans="1:3">
      <c r="A4" s="4" t="s">
        <v>560</v>
      </c>
      <c r="C4" s="5" t="n">
        <v>1627233</v>
      </c>
    </row>
    <row r="5" spans="1:3">
      <c r="A5" s="4" t="s">
        <v>561</v>
      </c>
      <c r="C5" s="7" t="n">
        <v>39147</v>
      </c>
    </row>
    <row r="6" spans="1:3">
      <c r="A6" s="4" t="s">
        <v>562</v>
      </c>
      <c r="C6" s="8" t="n">
        <v>24.06</v>
      </c>
    </row>
    <row r="7" spans="1:3">
      <c r="A7" s="4" t="s">
        <v>563</v>
      </c>
    </row>
    <row r="8" spans="1:3">
      <c r="A8" s="3" t="s">
        <v>559</v>
      </c>
    </row>
    <row r="9" spans="1:3">
      <c r="A9" s="4" t="s">
        <v>560</v>
      </c>
      <c r="B9" s="5" t="n">
        <v>611942</v>
      </c>
    </row>
    <row r="10" spans="1:3">
      <c r="A10" s="4" t="s">
        <v>561</v>
      </c>
      <c r="B10" s="7" t="n">
        <v>15400</v>
      </c>
    </row>
    <row r="11" spans="1:3">
      <c r="A11" s="4" t="s">
        <v>562</v>
      </c>
      <c r="B11" s="8" t="n">
        <v>25.15</v>
      </c>
    </row>
    <row r="12" spans="1:3">
      <c r="A12" s="4" t="s">
        <v>564</v>
      </c>
      <c r="B12" s="7" t="n">
        <v>245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5:40:08Z</dcterms:created>
  <dcterms:modified xmlns:dcterms="http://purl.org/dc/terms/" xmlns:xsi="http://www.w3.org/2001/XMLSchema-instance" xsi:type="dcterms:W3CDTF">2018-06-06T15:40:08Z</dcterms:modified>
</cp:coreProperties>
</file>